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Real Estate" sheetId="8" r:id="rId8"/>
    <s:sheet name="Commercial Mortgage Residual In" sheetId="9" r:id="rId9"/>
    <s:sheet name="Line of Credit Payable" sheetId="10" r:id="rId10"/>
    <s:sheet name="Stockholders' Equity" sheetId="11" r:id="rId11"/>
    <s:sheet name="Income Taxes" sheetId="12" r:id="rId12"/>
    <s:sheet name="Derivatives" sheetId="13" r:id="rId13"/>
    <s:sheet name="Fair Value Measurements" sheetId="14" r:id="rId14"/>
    <s:sheet name="Fair Value of Financial Instrum" sheetId="15" r:id="rId15"/>
    <s:sheet name="Subsequent Events" sheetId="16" r:id="rId16"/>
    <s:sheet name="Organization and Summary of S17" sheetId="17" r:id="rId17"/>
    <s:sheet name="Organization and Summary of S18" sheetId="18" r:id="rId18"/>
    <s:sheet name="Real Estate (Tables)" sheetId="19" r:id="rId19"/>
    <s:sheet name="Commercial Mortgage Residual 20" sheetId="20" r:id="rId20"/>
    <s:sheet name="Stockholders' Equity (Tables)" sheetId="21" r:id="rId21"/>
    <s:sheet name="Derivatives (Tables)" sheetId="22" r:id="rId22"/>
    <s:sheet name="Fair Value Measurements (Tables" sheetId="23" r:id="rId23"/>
    <s:sheet name="Organization and Summary of S24" sheetId="24" r:id="rId24"/>
    <s:sheet name="Organization and Summary of S25" sheetId="25" r:id="rId25"/>
    <s:sheet name="Organization and Summary of S26" sheetId="26" r:id="rId26"/>
    <s:sheet name="Organization and Summary of S27" sheetId="27" r:id="rId27"/>
    <s:sheet name="Organization and Summary of S28" sheetId="28" r:id="rId28"/>
    <s:sheet name="Real Estate (Classification of " sheetId="29" r:id="rId29"/>
    <s:sheet name="Real Estate (Summary of Real Es" sheetId="30" r:id="rId30"/>
    <s:sheet name="Real Estate (Held for Sale) (De" sheetId="31" r:id="rId31"/>
    <s:sheet name="Real Estate (Dispositions) (Det" sheetId="32" r:id="rId32"/>
    <s:sheet name="Real Estate (Commitments) (Deta" sheetId="33" r:id="rId33"/>
    <s:sheet name="Real Estate (Impairments) (Deta" sheetId="34" r:id="rId34"/>
    <s:sheet name="Commercial Mortgage Residual 35" sheetId="35" r:id="rId35"/>
    <s:sheet name="Commercial Mortgage Residual 36" sheetId="36" r:id="rId36"/>
    <s:sheet name="Commercial Mortgage Residual 37" sheetId="37" r:id="rId37"/>
    <s:sheet name="Line of Credit Payable (Details" sheetId="38" r:id="rId38"/>
    <s:sheet name="Stockholders' Equity (Details)" sheetId="39" r:id="rId39"/>
    <s:sheet name="Income Taxes (Details)" sheetId="40" r:id="rId40"/>
    <s:sheet name="Derivatives (Details)" sheetId="41" r:id="rId41"/>
    <s:sheet name="Fair Value Measurements (Detail" sheetId="42" r:id="rId42"/>
    <s:sheet name="Fair Value of Financial Instr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68">
  <si>
    <t>Document And Entity Information - shares</t>
  </si>
  <si>
    <t>9 Months Ended</t>
  </si>
  <si>
    <t>Sep. 30, 2016</t>
  </si>
  <si>
    <t>Oct. 28, 2016</t>
  </si>
  <si>
    <t>Document And Entity Information [Abstract]</t>
  </si>
  <si>
    <t>Entity Registrant Name</t>
  </si>
  <si>
    <t>NATIONAL RETAIL PROPERTI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Real estate portfolio:</t>
  </si>
  <si>
    <t>Accounted for using the operating method, net of accumulated depreciation and amortization</t>
  </si>
  <si>
    <t>Accounted for using the direct financing method</t>
  </si>
  <si>
    <t>Real estate held for sale</t>
  </si>
  <si>
    <t>Mortgages, notes and accrued interest receivable, net of allowance of $14 and $5, respectively</t>
  </si>
  <si>
    <t>Commercial mortgage residual interests</t>
  </si>
  <si>
    <t>Cash and cash equivalents</t>
  </si>
  <si>
    <t>Restricted cash and cash held in escrow</t>
  </si>
  <si>
    <t>Receivables, net of allowance of $1,347 and $566, respectively</t>
  </si>
  <si>
    <t>Accrued rental income, net of allowance of $3,078 and $3,078, respectively</t>
  </si>
  <si>
    <t>Debt costs, net of accumulated amortization of $10,900 and $9,877, respectively</t>
  </si>
  <si>
    <t>Other assets</t>
  </si>
  <si>
    <t>Total assets</t>
  </si>
  <si>
    <t>Liabilities:</t>
  </si>
  <si>
    <t>Line of credit payable</t>
  </si>
  <si>
    <t>Mortgages payable, including unamortized premium and net of unamortized debt costs</t>
  </si>
  <si>
    <t>Notes payable, net of unamortized discount and unamortized debt costs</t>
  </si>
  <si>
    <t>Accrued interest payable</t>
  </si>
  <si>
    <t>Other liabilities</t>
  </si>
  <si>
    <t>Total liabilities</t>
  </si>
  <si>
    <t>Stockholders’ equity:</t>
  </si>
  <si>
    <t>Common stock, $0.01 par value. Authorized 375,000,000 shares; 147,123,246 and 141,007,725 shares issued and outstanding, respectively</t>
  </si>
  <si>
    <t>Capital in excess of par value</t>
  </si>
  <si>
    <t>Accumulated deficit</t>
  </si>
  <si>
    <t>Accumulated other comprehensive income (loss)</t>
  </si>
  <si>
    <t>Total stockholders’ equity of NNN</t>
  </si>
  <si>
    <t>Noncontrolling interests</t>
  </si>
  <si>
    <t>Total equity</t>
  </si>
  <si>
    <t>Total liabilities and equity</t>
  </si>
  <si>
    <t>Series D Depositary Share</t>
  </si>
  <si>
    <t>Preferred stock, $0.01 par value. Authorized 15,000,000 shares, Series D and E, 11,500 shares issued and outstanding, at stated liquidation value of $2,500 per share</t>
  </si>
  <si>
    <t>Series E Depositary Share</t>
  </si>
  <si>
    <t>Condensed Consolidated Balance Sheets (Parenthetical) - USD ($) $ in Thousands</t>
  </si>
  <si>
    <t>Sep. 30, 2015</t>
  </si>
  <si>
    <t>Mortgages, notes and accrued interest receivable, allowance</t>
  </si>
  <si>
    <t>Receivables allowance</t>
  </si>
  <si>
    <t>Accrued rental income allowance</t>
  </si>
  <si>
    <t>Debt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ividend rate</t>
  </si>
  <si>
    <t>6.625%</t>
  </si>
  <si>
    <t>Preferred stock, depositary shares issued (in shares)</t>
  </si>
  <si>
    <t>Preferred stock, depositary shares outstanding (in shares)</t>
  </si>
  <si>
    <t>Preferred stock, stated liquidation value per share (in dollars per share)</t>
  </si>
  <si>
    <t>5.70%</t>
  </si>
  <si>
    <t>Condensed Consolidated Statements of Income and Comprehensive Income - USD ($) $ in Thousands</t>
  </si>
  <si>
    <t>3 Months Ended</t>
  </si>
  <si>
    <t>Revenues:</t>
  </si>
  <si>
    <t>Rental income from operating leases</t>
  </si>
  <si>
    <t>Earned income from direct financing leases</t>
  </si>
  <si>
    <t>Percentage rent</t>
  </si>
  <si>
    <t>Real estate expense reimbursement from tenants</t>
  </si>
  <si>
    <t>Interest and other income from real estate transactions</t>
  </si>
  <si>
    <t>Interest income on commercial mortgage residual interests</t>
  </si>
  <si>
    <t>Total revenues</t>
  </si>
  <si>
    <t>Operating expenses:</t>
  </si>
  <si>
    <t>General and administrative</t>
  </si>
  <si>
    <t>Real estate</t>
  </si>
  <si>
    <t>Depreciation and amortization</t>
  </si>
  <si>
    <t>Impairment – commercial mortgage residual interests valuation</t>
  </si>
  <si>
    <t>Impairment losses – real estate and other charges, net of recoveries</t>
  </si>
  <si>
    <t>Total operating expenses</t>
  </si>
  <si>
    <t>Earnings from operations</t>
  </si>
  <si>
    <t>Other expenses (revenues):</t>
  </si>
  <si>
    <t>Interest and other income</t>
  </si>
  <si>
    <t>Interest expense</t>
  </si>
  <si>
    <t>Real estate acquisition costs</t>
  </si>
  <si>
    <t>Total other expenses (revenues)</t>
  </si>
  <si>
    <t>Earnings before income tax expense</t>
  </si>
  <si>
    <t>Income tax expense</t>
  </si>
  <si>
    <t>Earnings before gain on disposition of real estate, net of income tax expense</t>
  </si>
  <si>
    <t>Gain on disposition of real estate, net of income tax expense</t>
  </si>
  <si>
    <t>Earnings including noncontrolling interests</t>
  </si>
  <si>
    <t>Loss (earnings) attributable to noncontrolling interests</t>
  </si>
  <si>
    <t>Net earnings attributable to NNN</t>
  </si>
  <si>
    <t>Net earnings attributable to common stockholders</t>
  </si>
  <si>
    <t>Net earnings per share of common stock:</t>
  </si>
  <si>
    <t>Basic (in dollars per share)</t>
  </si>
  <si>
    <t>Diluted (in dollars per share)</t>
  </si>
  <si>
    <t>Weighted average number of common shares outstanding:</t>
  </si>
  <si>
    <t>Basic (in shares)</t>
  </si>
  <si>
    <t>Diluted (in shares)</t>
  </si>
  <si>
    <t>Other comprehensive income:</t>
  </si>
  <si>
    <t>Amortization of interest rate hedges</t>
  </si>
  <si>
    <t>Fair value forward starting swaps</t>
  </si>
  <si>
    <t>Net gain (loss) – commercial mortgage residual interests</t>
  </si>
  <si>
    <t>Net gain (loss) – available-for-sale securities</t>
  </si>
  <si>
    <t>Comprehensive income attributable to NNN</t>
  </si>
  <si>
    <t>Series D Preferred Stock</t>
  </si>
  <si>
    <t>Dividends</t>
  </si>
  <si>
    <t>[1]</t>
  </si>
  <si>
    <t>Series E Preferred Stock</t>
  </si>
  <si>
    <t>The Series D and E preferred stock have no maturity date and will remain outstanding unless redeemed by NNN. The earliest redemption date for the Series D and Series E preferred stock is February 2017 and May 2018, respectively.</t>
  </si>
  <si>
    <t>Condensed Consolidated Statements of Cash Flows - USD ($) $ in Thousands</t>
  </si>
  <si>
    <t>Cash flows from operating activities:</t>
  </si>
  <si>
    <t>Adjustments to reconcile earnings including noncontrolling interests to net cash provided by operating activities:</t>
  </si>
  <si>
    <t>Amortization of notes payable discount</t>
  </si>
  <si>
    <t>Amortization of debt costs</t>
  </si>
  <si>
    <t>Amortization of mortgages payable premium</t>
  </si>
  <si>
    <t>Amortization of deferred interest rate hedges</t>
  </si>
  <si>
    <t>Gain on disposition of real estate</t>
  </si>
  <si>
    <t>Performance incentive plan expense</t>
  </si>
  <si>
    <t>Performance incentive plan payment</t>
  </si>
  <si>
    <t>Change in operating assets and liabilities, net of assets acquired and liabilities assumed in business combinations:</t>
  </si>
  <si>
    <t>Decrease in real estate leased to others using the direct financing method</t>
  </si>
  <si>
    <t>Decrease in mortgages, notes and accrued interest receivable</t>
  </si>
  <si>
    <t>Decrease in receivables</t>
  </si>
  <si>
    <t>Decrease in accrued rental income</t>
  </si>
  <si>
    <t>Decrease (increase) in other assets</t>
  </si>
  <si>
    <t>Increase in accrued interest payable</t>
  </si>
  <si>
    <t>Increase (decrease) in other liabilities</t>
  </si>
  <si>
    <t>Other</t>
  </si>
  <si>
    <t>Net cash provided by operating activities</t>
  </si>
  <si>
    <t>Cash flows from investing activities:</t>
  </si>
  <si>
    <t>Proceeds from the disposition of real estate</t>
  </si>
  <si>
    <t>Transfers from (to) restricted cash and cash held in escrow</t>
  </si>
  <si>
    <t>Additions to real estate:</t>
  </si>
  <si>
    <t>Accounted for using the operating method</t>
  </si>
  <si>
    <t>Principal payments on mortgages and notes receivable</t>
  </si>
  <si>
    <t>Net cash used in investing activities</t>
  </si>
  <si>
    <t>Cash flows from financing activities:</t>
  </si>
  <si>
    <t>Proceeds from line of credit payable</t>
  </si>
  <si>
    <t>Repayment of line of credit payable</t>
  </si>
  <si>
    <t>Repayment of mortgages payable</t>
  </si>
  <si>
    <t>Payment of debt costs</t>
  </si>
  <si>
    <t>Proceeds from issuance of common stock</t>
  </si>
  <si>
    <t>Stock issuance costs</t>
  </si>
  <si>
    <t>Payment of common stock dividends</t>
  </si>
  <si>
    <t>Noncontrolling interest distributions</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 net of amount capitalized</t>
  </si>
  <si>
    <t>Taxes paid (received)</t>
  </si>
  <si>
    <t>Supplemental disclosure of noncash investing and financing activities:</t>
  </si>
  <si>
    <t>Issued 281,870 and 279,712 shares of restricted and unrestricted common stock in 2016 and 2015, respectively, pursuant to NNN’s performance incentive plan</t>
  </si>
  <si>
    <t>Change in other comprehensive income</t>
  </si>
  <si>
    <t>Mortgage receivable accepted in connection with real estate transactions</t>
  </si>
  <si>
    <t>Change in lease classification (direct financing lease to operating lease)</t>
  </si>
  <si>
    <t>Payment of Series D and Series E preferred stock dividends</t>
  </si>
  <si>
    <t>Condensed Consolidated Statements of Cash Flows (Parenthetical) - shares</t>
  </si>
  <si>
    <t>Statement of Cash Flows [Abstract]</t>
  </si>
  <si>
    <t>Issued shares of restricted and unrestricted common stock, pursuant to NNN’s performance incentive plan (in shares)</t>
  </si>
  <si>
    <t>Organization and Summary of Significant Accounting Policies</t>
  </si>
  <si>
    <t>Accounting Policies [Abstract]</t>
  </si>
  <si>
    <t>Organization and Summary of Significant Accounting Policies: Organization and Nature of Business – National Retail Properties, Inc., a Maryland corporation, is a fully integrated real estate investment trust (“REIT”) formed in 1984. The terms "NNN" and the "Company" refer to National Retail Properties, Inc. and all of its consolidated subsidiaries. NNN may elect to treat certain subsidiaries as taxable REIT subsidiaries. These taxable subsidiaries and their majority owned and controlled subsidiaries are collectively referred to as the "TRS." At the close of business on December 31, 2015, NNN elected to revoke its TRS election ("TRS Revocation"). NNN's assets include: real estate, mortgages and notes receivable, and commercial mortgage residual interests. NNN acquires, owns, invests in and develops properties that are leased primarily to retail tenants under long-term net leases and primarily held for investment ("Properties", "Property Portfolio", or individually a "Property") . September 30, 2016 Property Portfolio: Total properties 2,485 Gross leasable area (square feet) 26,640,000 States 48 Weighted average remaining lease term (years) 11.5 The accompanying unaudited condensed consolidated financial statements have been prepared in accordance with the instructions to Form 10-Q and do not include all of the information and note disclosures required by U.S. generally accepted accounting principles ("GAAP"). The unaudited condensed consolidated financial statements reflect all adjustments (including normal recurring accruals) which are, in the opinion of management, necessary for a fair presentation of the results for the interim periods presented. Operating results for the quarter and nine months ended September 30, 2016 , may not be indicative of the results that may be expected for the year ending December 31, 2016 . Amounts as of December 31, 2015 ,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December 31, 2015 . Principles of Consolidation – NNN’s condensed consolidated financial statements include the accounts of each of the Company's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 Real Estate Portfolio – NNN records the acquisition of real estate which is not subject to a lease at cost, including acquisition and closing costs. The cost of properties developed by NNN includes direct and indirect costs of construction, property taxes, interest and other miscellaneous costs incurred during the development period until the project is substantially complete and available for occupancy. NNN recorded $1,243,000 and $1,633,000 in capitalized interest during the development period for the nine months ended September 30, 2016 and 2015 , respectively, of which $416,000 and $685,000 was recorded during the quarters ended September 30, 2016 and 2015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based on their respective fair values. Acquisition costs incurred in connection with a business combination are expensed when incurred.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tangible assets and liabilities consisted of the following as of (dollars in thousands): September 30, 2016 December 31, 2015 Intangible lease assets (included in Other assets): Value of above-market in-place leases, net $ 9,979 $ 10,883 Value of in-place leases, net 58,659 61,359 Intangible lease liabilities (included in Other liabilities): Value of below-market in-place leases, net 23,151 25,767 Cash and Cash Equivalents – NNN considers all highly liquid investments with a maturity of three months or less when purchased to be cash equivalents. Cash equivalents consist of demand deposits and money market accounts and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 Restricted Cash and Cash Held in Escrow – Restricted cash and cash held in escrow include (i) cash proceeds from the sale of assets held by qualified intermediaries in anticipation of the acquisition of replacement properties in tax-free exchanges under Section 1031 of the Internal Revenue Code, (ii) cash that has been placed in escrow for the future funding of construction commitments, or (iii) cash that is not immediately available to NNN. As of September 30, 2016 , NNN held no cash in escrow and other restricted accounts. As of December 31, 2015 , NNN held $601,000 in escrow and other restricted accounts. Valuation of Receivables – NNN estimates the collectability of its accounts receivable related to rents, expense reimbursements and other revenues. NNN analyzes accounts receivable and historical bad debt levels, tenant credit-worthiness and current economic trends when evaluating the adequacy of the allowance for doubtful accounts. In addition, tenants in bankruptcy are analyzed and estimates are made in connection with the expected recovery of pre-petition and post-petition claims. Debt Costs – In April 2015, the FASB issued Accounting Standards Update ("ASU") 2015-03, "Interest – Imputation of Interest (Subtopic 835-30)."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NNN adopted ASU 2015-03 in 2015. Debt Costs – Line of Credit Payable – Debt costs incurred in connection with NNN’s $650,000,000 line of credit have been deferred and are being amortized to interest expense over the term of the loan commitment using the straight-line method, which approximates the effective interest method. In accordance with ASU 2015-15, “Presentation and Subsequent Measurement of Debt Issuance Costs Associated With Line-of-Credit Arrangements,” NNN has recorded debt costs associated with the line of credit as an asset, in Debt Costs on the Consolidated Balance Sheets. Debt Costs – Mortgages Payable – Debt costs incurred in connection with NNN’s mortgages payable have been deferred and are being amortized to interest expense over the term of the respective loan commitment using the straight-line method, which approximates the effective interest method. These costs of $226,000 at September 30, 2016 and December 31, 2015 , are included in Mortgages Payable on the Consolidated Balance Sheets net of accumulated amortization of $112,000 and $93,000 , respectively. Debt Costs – Notes Payable – Debt costs incurred in connection with the issuance of NNN’s notes payable have been deferred and are being amortized to interest expense over the term of the respective debt obligation using the effective interest method. These costs of $17,782,000 at September 30, 2016 and December 31, 2015 , are included in Notes Payable on the Consolidated Balance Sheets net of accumulated amortization of $5,939,000 and $4,704,000 , respectively. 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dollars in thousands): Quarter Ended September 30, Nine Months Ended September 30, 2016 2015 2016 2015 Basic and Diluted Earnings: Net earnings attributable to NNN $ 50,784 $ 55,198 $ 173,409 $ 155,365 Less: Series D preferred stock dividends (4,762 ) (4,762 ) (14,285 ) (14,285 ) Less: Series E preferred stock dividends (4,097 ) (4,097 ) (12,291 ) (12,291 ) Net earnings available to NNN’s common stockholders 41,925 46,339 146,833 128,789 Less: Earnings allocated to unvested restricted shares (184 ) (183 ) (510 ) (523 ) Net earnings used in basic and diluted earnings per share $ 41,741 $ 46,156 $ 146,323 $ 128,266 Basic and Diluted Weighted Average Shares Outstanding: Weighted average number of shares outstanding 146,982,759 134,789,572 144,301,606 133,810,946 Less: Unvested restricted stock (406,170 ) (420,417 ) (385,267 ) (409,839 ) Less: Unvested contingent shares (465,548 ) (476,250 ) (441,675 ) (451,129 ) Weighted average number of shares outstanding used in basic earnings per share 146,111,041 133,892,905 143,474,664 132,949,978 Other dilutive securities 570,551 353,193 561,501 356,290 Weighted average number of shares outstanding used in diluted earnings per share 146,681,592 134,246,098 144,036,165 133,306,268 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loss) (dollars in thousands): Gains or Losses on Cash Flow Hedges (1) Gains and Losses on Commercial Mortgage Residual Interests (2) Gains on Available-for-Sale Securities Total Beginning balance, December 31, 2015 $ (25,046 ) $ 4,454 $ 240 $ (20,352 ) Other comprehensive income (loss) 2,122 (182 ) 600 2,540 Reclassifications from accumulated other comprehensive income to net earnings 1,013 (3) (4,272 ) (4) — (3,259 ) Net current period other comprehensive income (loss) 3,135 (4,454 ) 600 (719 ) Ending balance, September 30, 2016 $ (21,911 ) $ — $ 840 $ (21,071 ) (1) Additional disclosure is included in Note 7 – Derivatives. (2) Additional disclosure is included in Note 8 – Fair Value Measurements. (3) Reclassifications out of other comprehensive income (loss) are recorded in Interest Expense on the Condensed Consolidated Statements of Income and Comprehensive Income. There is no income tax expense (benefit) resulting from this reclassification. (4) Reclassifications out of other comprehensive income are recorded in Impairment on the Condensed Consolidated Statements of Income and Comprehensive Income. There is no income tax expense (benefit) resulting from these reclassifications. New Accounting Pronouncements – In May 2014, the FASB issued ASU 2014-09, “Revenue from Contracts with Customers (Topic 606),” effective for annual reporting periods beginning after December 15, 2017, including interim periods within that reporting period.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 In March 2016, the FASB issued ASU 2016-08 as an update to ASU 2014-09. ASU 2016-08, "Revenue from Contracts with customers (Topic 606) - Principal versus Agent Considerations (Reporting Gross Versus Net)," clarifies the implementation guidance on principal versus agent considerations included within the scope of ASU 2014-09. NNN is currently evaluating to determine the potential impact, if any, the adoption of ASU 2014-09 and ASU 2016-08 will have on its financial position and results of operations. In January 2016, the FASB issued ASU 2016-01, "Financial Instruments - Overall (Subtopic 825-10) - Recognition and Measurement of Financial Assets and Financial Liabilities," effective for fiscal years beginning after December 15, 2017, including interim periods within those fiscal years. The amendments in this update address certain aspects of recognition, measurement, presentation, and disclosure of financial instruments. The adoption of ASU 2016-01 will not have an impact on NNN's financial position or results of operations. In February 2016, the FASB issued ASU 2016-02, "Leases (Topic 842)," effective for fiscal years beginning after December 15, 2018, including interim periods within those fiscal years. The FASB issued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NNN is currently evaluating to determine the potential impact the adoption of ASU 2016-02 will have on NNN's financial position or results of operations. In March 2016, the FASB issued ASU 2016-06, "Derivatives and Hedging (Topic 815): Contingent Put and Call Options in Debt Instruments." The update is effective for financial statements issued for fiscal years beginning after December 15, 2016, and interim periods within those fiscal years. The update clarifies the requirements for assessing whether contingent call (put) options that can accelerate the payment of principal on debt instruments are clearly and closely related to their debt hosts. The adoption of ASU 2016-06 will not have an impact on NNN's financial position or results of operations. In March 2016, the FASB issued ASU 2016-09, "Compensation - Stock Compensation (Topic 718)," effective for annual periods beginning after December 15, 2016, and interim periods within those annual periods. The areas for simplification in this update involve several aspects of the accounting for share-based payment transactions, including the income tax consequences, classification of awards as either equity or liabilities, and classification on the statement of cash flows. The adoption of ASU 2016-09 will not have an impact on NNN's financial position or results of operations. In June 2016, the FASB issued ASU 2016-13, "Financial Instruments - Credit Losses (Topic 326): Measurement of Credit Losses on Financial Instruments," effective for fiscal years beginning after December 15, 2019, including interim periods within those fiscal years. The amendments in this update replace the incurred loss impairment methodology in current GAAP with a methodology that reflects expected credit losses and requires consideration of a broader range of reasonable and supportable information to inform credit loss estimates. NNN is currently evaluating to determine the potential impact, if any, the adoption of ASU 2016-13 will have on NNN's financial position or results of operations. In August 2016, the FASB issued ASU 2016-15, "Statement of Cash flows (Topic 230): Classification of Certain Cash Receipts and Cash Payments," effective for fiscal years beginning after December 15, 2017, and interim periods within those fiscal years. The amendments in this update provide guidance on certain cash flow classification issues. The objective of the amendment is to reduce existing diversity in practice in how certain cash receipts and cash payments are presented and classified in the statement of cash flows under Topic 230. NNN is currently evaluating to determine the potential impact, if any, the adoption of ASU 2016-15 will have on the presentation of NNN's condensed consolidated financial statements. Use of Estimates – Management of NNN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 Reclassification – Certain items in the prior year’s consolidated financial statements and notes to consolidated financial statements have been reclassified to conform to the 2016 presentation.</t>
  </si>
  <si>
    <t>Real Estate</t>
  </si>
  <si>
    <t>Real Estate [Abstract]</t>
  </si>
  <si>
    <t>Real Estate: Real Estate – Portfolio Leases – The following outlines key information for NNN’s leases: September 30, 2016 Lease classification: Operating 2,531 Direct financing 10 Building portion – direct financing/land portion – operating 2 Weighted average remaining lease term (years) 11.5 The leases generally provide for limited increases in rent as a result of fixed increases, increases in the consumer price index, and/or increases in the tenant’s sales volume. Generally, the tenant is also required to pay all property taxes and assessments, substantially maintain the Property and carry property and liability insurance coverage. Certain of the Properties are subject to leases under which NNN retains responsibility for specific costs and expenses of the Property. Generally, the leases provide the tenant with one or more multi-year renewal options subject to generally the same terms and conditions of the base term of the lease, including rent increases. Real Estate Portfolio – Accounted for Using the Operating Method – Real estate subject to operating leases consisted of the following as of (dollars in thousands): September 30, 2016 December 31, 2015 Land and improvements $ 2,049,072 $ 1,904,646 Buildings and improvements 4,304,319 3,871,920 Leasehold interests 4,565 1,290 6,357,956 5,777,856 Less accumulated depreciation and amortization (705,812 ) (615,121 ) 5,652,144 5,162,735 Work in progress 25,737 61,354 $ 5,677,881 $ 5,224,089 Real Estate – Held For Sale On a quarterly basis, the Company evaluates its Properties for held for sale classification based on specific criteria as outlined in ASC 360, Property, Plant &amp; Equipment, including management’s intent to commit to sell the asset. As of September 30, 2016 , NNN had 20 Properties categorized as held for sale. NNN anticipates the disposition of these Properties to occur within 12 months . NNN's real estate held for sale at December 31, 2015 , included 25 Properties, five of which were sold in 2016. Real estate held for sale consisted of the following as of (dollars in thousands): September 30, 2016 December 31, 2015 Land and improvements $ 19,201 $ 27,946 Building and improvements 20,512 48,394 39,713 76,340 Less accumulated depreciation and amortization (5,703 ) (9,486 ) Less impairment (4,776 ) (2,003 ) $ 29,234 $ 64,851 Real Estate – Dispositions The following table summarizes the number of Properties sold and the corresponding gain recognized on the disposition of Properties (dollars in thousands): Quarter Ended September 30, Nine Months Ended September 30, 2016 2015 2016 2015 # of Sold Properties Gain # of Sold Properties Gain # of Sold Properties Gain # of Sold Properties Gain Gain on disposition of real estate 7 $ 4,505 5 $ 1,970 24 $ 22,558 14 $ 9,231 Income tax expense — (56 ) — (86 ) $ 4,505 $ 1,914 $ 22,558 $ 9,145 Real Estate – Commitments NNN has agreed to fund construction commitments on leased Properties. The improvements are estimated to be completed within 12 months . These construction commitments, as of September 30, 2016 , are outlined in the table below (dollars in thousands): Number of properties 25 Total commitment (1) $ 85,350 Amount funded $ 51,021 Remaining commitment $ 34,329 (1) Includes land, construction costs, tenant improvements and lease costs. Real Estate – Impairments Management periodically assesses its real estate for possible impairment whenever certain events or changes in circumstances indicate that the carrying amount of the asset, including accrued rental income, may not be recoverable through operations. Events or circumstances that may occur include significant changes in real estate market conditions and the ability of NNN to re-lease or sell properties that are vacant or become vacant in a reasonable period of time. Impairments are measured as the amount by which the current book value of the asset exceeds the estimated fair value of the asset. As a result of the Company's review of long-lived assets, including identifiable intangible assets, NNN recognized real estate impairments, net of recoveries of $7,680,000 and $3,711,000 for the nine months ended September 30, 2016 and 2015 , respectively, of which $4,917,000 and $(3,000) was recorded during the quarters ended September 30, 2016 and 2015 , respectively.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si>
  <si>
    <t>Commercial Mortgage Residual Interests</t>
  </si>
  <si>
    <t>Investments, Debt and Equity Securities [Abstract]</t>
  </si>
  <si>
    <t>Note 3 - Commercial Mortgage Residual Interests : As of December 31, 2015, NNN held the commercial mortgage residual interests (“Residuals”) from seven loan securitizations. In September 2016, the loan servicer of four of the securitizations exercised its clean-up call option. The clean-up call allowed the servicer to purchase all of the trusts’assets, thereby terminating future cash distributions payable to NNN as the holder of these residual interests. During the quarter and nine months ended September 30, 2016 and 2015, NNN recorded an other than temporary valuation impairment as a reduction of earnings from operations. The other than temporary valuation impairment during the quarter and nine months ended September 30, 2016 related to the execution of the clean-up call option on the four securitizations, as well as, the fair value adjustment on the remaining three securitizations. Unrealized gains and losses are reported as other comprehensive income in stockholders’ equity and other than temporary losses as a result of a change in the timing or amount of estimated cash flows are recorded as an other than temporary valuation impairment. The following table summarizes the recognition of unrealized gains and/or losses recorded as other comprehensive income as well as other than temporary valuation impairment (dollars in thousands): Quarter Ended September 30, Nine Months Ended September 30, 2016 2015 2016 2015 Unrealized gains (losses) $ (4,561 ) $ 116 $ (4,454 ) $ (268 ) Other than temporary valuation impairment 5,978 53 6,830 481 As of September 30, 2016, the remaining three Residuals are recorded at fair value. Based on the expected timing of future cash flows relating to the Residuals certain valuation assumptions are made. The following table summarizes the key assumptions used in determining the value of three remaining securitizations as of September 30, 2016: Discount rate 20 % Average life equivalent CPR (1) speeds range 0.87% to 21.56% CPR Foreclosures: Frequency curve default model 0% - 1.33% range Loss severity of loans in foreclosure 20 % Yield: LIBOR Forward 3-month curve Prime Forward curve (1) Conditional prepayment rate</t>
  </si>
  <si>
    <t>Line of Credit Payable</t>
  </si>
  <si>
    <t>Debt Disclosure [Abstract]</t>
  </si>
  <si>
    <t>Line of Credit Payable : NNN's $650,000,000 revolving credit facility (the “Credit Facility”) had a weighted average outstanding balance of $80,750,000 and a weighted average interest rate of 1.4% during the nine months ended September 30, 2016 . The Credit Facility matures January 2019, unless the Company exercises its option to extend maturity to January 2020. The Credit Facility bears interest at LIBOR plus 92.5 basis points; however, such interest rate may change pursuant to a tiered interest rate structure based on NNN's debt rating. The Credit Facility also includes an accordion feature to increase the facility size up to $1,000,000,000 , subject to lender approval. As of September 30, 2016 , $184,200,000 was outstanding and $465,800,000 was available for future borrowings under the Credit Facility, excluding undrawn letters of credit totaling $230,000 .</t>
  </si>
  <si>
    <t>Stockholders' Equity</t>
  </si>
  <si>
    <t>Equity [Abstract]</t>
  </si>
  <si>
    <t>Stockholders' Equity : In February 2015, NNN filed a shelf registration statement with the Securities and Exchange Commission (the "Commission") which permits the issuance by NNN of an indeterminate amount of debt and equity securities. Dividend Reinvestment and Stock Purchase Plan – In February 2015, NNN filed a shelf registration statement with the Commission for its Dividend Reinvestment and Stock Purchase Plan ("DRIP") which permits the issuance by NNN of up to 16,000,000 shares of common stock. The following table outlines the common stock issuances pursuant to NNN's DRIP (dollars in thousands): Nine Months Ended September 30, 2016 2015 Shares of common stock 164,640 147,614 Net proceeds $ 7,376 $ 5,409 At-The-Market Offerings – NNN has established an at-the-market equity program ("ATM") which allows NNN to sell shares of common stock from time to time. The following outlines NNN's ATM programs: 2016 ATM 2015 ATM 2013 ATM Established date March 2016 February 2015 March 2013 Termination date March 2019 March 2016 February 2015 Total allowable shares 12,000,000 10,000,000 9,000,000 Total shares issued as of September 30, 2016 4,223,290 9,852,465 6,252,812 The following table outlines the common stock issuances pursuant to NNN's ATM equity programs (dollars in thousands, except per share data): Nine Months Ended September 30, 2016 2015 Shares of common stock 5,716,222 3,105,502 Average price per share (net) $ 46.48 $ 38.71 Net proceeds $ 265,696 $ 120,199 Stock issuance costs (1) $ 4,266 $ 2,024 (1) Stock issuance costs consist primarily of underwriters' fees and commissions, and legal and accounting fees. Dividends – The following table outlines the dividends declared and paid for each issuance of NNN's stock (dollars in thousands, except per share data): Quarter Ended September 30, Nine Months Ended September 30, 2016 2015 2016 2015 Series D preferred stock (1) : Dividends $ 4,762 $ 4,762 $ 14,285 $ 14,285 Per depositary share 0.414063 0.414063 1.242188 1.242188 Series E preferred stock (1) : Dividends 4,097 4,097 12,291 12,291 Per depositary share 0.356250 0.356250 1.068750 1.068750 Common stock: Dividends 66,676 58,274 190,277 169,674 Per share 0.455 0.435 1.325 1.275 (1) The Series D and E preferred stock have no maturity date and will remain outstanding unless redeemed by NNN. The earliest redemption date for the Series D and Series E preferred stock is February 2017 and May 2018, respectively. In October 2016 , NNN declared a dividend of $0.455 per share, which is payable in November 2016 to its common stockholders of record as of October 31, 2016 .</t>
  </si>
  <si>
    <t>Income Taxes</t>
  </si>
  <si>
    <t>Income Tax Disclosure [Abstract]</t>
  </si>
  <si>
    <t>Income Taxes : NNN has elected to be taxed as a REIT under the Internal Revenue Code (“Code”), commencing with its taxable year ended December 31, 1984. To qualify as a REIT, NNN must meet a number of organizational and operational requirements, including a requirement that it currently distribute at least 90% of its REIT taxable income to its stockholders. NNN intends to adhere to these requirements and maintain its REIT status. As a REIT, NNN generally will not be subject to corporate level federal income tax on taxable income that it distributes currently to its stockholders. NNN may be subject to certain state and local taxes on its income and property, and to federal income and excise taxes on its undistributed taxable income, if any. The provision for federal income taxes in NNN's consolidated financial statements relates to its TRS operations and any potential taxable built-in gain. NNN did not have significant tax provisions or deferred income tax items during the periods reported hereunder. At the close of business on December 31, 2015, NNN elected to revoke its TRS election. NNN, in accordance with FASB guidance included in Income Taxes , has analyzed its various federal and state tax filing positions. NNN believes that its income tax filing positions and deductions are well documented and supported. Additionally, NNN believes that its accruals for tax liabilities are adequate. Therefore, no reserves for uncertain income tax positions have been recorded pursuant to the FASB guidance. NNN has had no increases or decreases in unrecognized tax benefits for current or prior years. Further, no interest or penalties have been included since no reserves were recorded and no significant increases or decreases are expected to occur within the next 12 months. When applicable, such interest and penalties will be recorded as non-operating expenses. The periods that remain open under federal statute are 2013 through 2016. NNN also files tax returns in many states with varying open years under statute.</t>
  </si>
  <si>
    <t>Derivatives</t>
  </si>
  <si>
    <t>Derivative Instruments and Hedging Activities Disclosure [Abstract]</t>
  </si>
  <si>
    <t>Derivatives :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a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waps and interest rate swaps as part of its cash flow hedging strategy. Treasury locks and forward starting swaps are used to hedge forecasted debt issuances. Treasury locks designated as cash flow hedges lock in the yield/price of a treasury security. Forward swaps also lock the associated swap spread. Interest rate swaps designated as cash flow hedges hedging the variable cash flows associated with floating rate debt involve the receipt or payment of variable rate amounts in exchange for fixed-rate payments over the life of the agreements without exchange of the underlying principal amount.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continues to carry the derivative at its fair value on the balance sheet, and recognizes any changes in its fair value in earnings or may choose to settle the derivative at that time with a cash payment. The following table outlines NNN's derivatives which were hedging the risk of changes in forecasted interest payments on forecasted issuance of long-term debt (dollars in thousands): Terminated Description Aggregate Notional Amount Liability Fair Value When Terminated Fair Value Deferred In Other Comprehensive Income (1) September 2007 Two interest rate hedges $ 100,000 $ 3,260 $ 3,228 June 2011 Two treasury locks 150,000 5,300 5,218 April 2013 Four forward starting swaps 240,000 3,156 3,141 May 2014 Three forward starting swaps 225,000 6,312 6,312 October 2015 Four forward starting swaps 300,000 13,369 13,369 (1) The amount reported in accumulated other comprehensive income will be reclassified to interest expense as interest payments are made on the related notes payable. As of September 30, 2016 , $22,924,000 remained in other comprehensive income related to the effective portion of NNN’s previous terminated interest rate hedges. During the nine months ended September 30, 2016 and 2015 , NNN reclassified out of other comprehensive income $2,122,000 and $1,256,000 , respectively, as an increase in interest expense. Over the next 12 months, NNN estimates that an additional $2,968,000 will be reclassified as an increase in interest expense. Amounts reported in accumulated other comprehensive income related to derivatives will be reclassified to interest expense as interest payments are made on NNN’s long-term debt. During the quarter ended June 30, 2016, NNN entered into two forward starting swaps with a total notional amount of $180,000,000 to hedge the risk of changes in the interest-related cash outflows associated with the potential issuance of long-term debt. The outstanding forward swaps were designated as cash flow hedges, and at September 30, 2016, have a fair value of $1,013,000 included in other assets and accumulated other comprehensive income (loss) on the condensed consolidated balance sheet. The fair value of the forward starting swaps was based on a Level 2 valuation. No hedge ineffectiveness was recognized during the quarter ended September 30, 2016. These derivative financial instruments were still outstanding as of September 30, 2016. NNN does not use derivatives for trading or speculative purposes or currently have any derivatives that are not designated as hedges.</t>
  </si>
  <si>
    <t>Fair Value Measurements</t>
  </si>
  <si>
    <t>Fair Value Disclosures [Abstract]</t>
  </si>
  <si>
    <t>Fair Value Measurements : As of September 30, 2016, NNN holds the Residuals from three loan securitizations. Each of the Residuals is recorded at estimated fair value. Unrealized gains and losses are reported as other comprehensive income in stockholders' equity and other than temporary losses as a result of a change in the timing or amount of estimated cash flows are recorded as an other than temporary valuation impairment. NNN currently values its Residuals using a projected discounted cash flow analysis based upon estimated prepayment speeds, expected loan losses and yield curves. These valuation inputs are generally considered unobservable; therefore, the Residuals are considered Level 3 financial assets. The table below presents a roll forward of the Residuals (dollars in thousands): Nine Months Ended September 30, 2016 Balance at beginning of period $ 11,115 Total gains (losses) – realized/unrealized: Included in earnings (6,830 ) Included in other comprehensive income (4,454 ) Interest income on Residuals 1,285 Cash received from Residuals (927 ) Purchases, sales, issuances and settlements, net — Transfers in and/or out of Level 3 — Balance at end of period $ 189 Changes in gains (losses) included in earnings attributable to a change in unrealized gains (losses) relating to Residuals still held at the end of period $ 4,272</t>
  </si>
  <si>
    <t>Fair Value of Financial Instruments</t>
  </si>
  <si>
    <t>Financial Instruments, Owned, at Fair Value [Abstract]</t>
  </si>
  <si>
    <t>Fair Value of Financial Instruments : NNN believes the carrying value of its Credit Facility approximates fair value based upon its nature, terms and variable interest rate. NNN believes that the carrying value of its mortgages and notes receivable and mortgages payable at September 30, 2016 and December 31, 2015 , approximate fair value based upon current market prices of comparable instruments (Level 3). At September 30, 2016 and December 31, 2015 , the fair value of NNN’s notes payable net of unamortized discount and excluding debt costs was $2,094,667,000 and $2,007,242,000 , respectively, based upon quoted market prices, which is a Level 1 valuation since NNN's debt is publicly traded.</t>
  </si>
  <si>
    <t>Subsequent Events</t>
  </si>
  <si>
    <t>Subsequent Events [Abstract]</t>
  </si>
  <si>
    <t>Subsequent Events : NNN reviewed its subsequent events and transactions that have occurred after September 30, 2016 , the date of the condensed consolidated balance sheet. On October 11, 2016, NNN consummated an underwritten public offering of 13,800,000 depositary shares (including net proceeds from the underwriters over-allotment exercise), each representing a 1/100th interest in a share of 5.20% Series F Cumulative Redeemable Preferred Stock (“Series F Preferred Stock”), and received gross proceeds of $345,000,000 . In connection with this offering, the Company incurred stock issuance costs of approximately $10,722,000 , consisting primarily of underwriting commissions and fees, legal and accounting fees and printing expenses. There were no other reportable subsequent events or transactions.</t>
  </si>
  <si>
    <t>Organization and Summary of Significant Accounting Policies (Policies)</t>
  </si>
  <si>
    <t>Principles of Consolidation</t>
  </si>
  <si>
    <t>Principles of Consolidation – NNN’s condensed consolidated financial statements include the accounts of each of the Company's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t>
  </si>
  <si>
    <t>Real Estate Portfolio</t>
  </si>
  <si>
    <t xml:space="preserve">Real Estate Portfolio – NNN records the acquisition of real estate which is not subject to a lease at cost, including acquisition and closing costs. The cost of properties developed by NNN includes direct and indirect costs of construction, property taxes, interest and other miscellaneous costs incurred during the development period until the project is substantially complete and available for occupancy. NNN recorded $1,243,000 and $1,633,000 in capitalized interest during the development period for the nine months ended September 30, 2016 and 2015 , respectively, of which $416,000 and $685,000 was recorded during the quarters ended September 30, 2016 and 2015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based on their respective fair values. Acquisition costs incurred in connection with a business combination are expensed when incurred.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t>
  </si>
  <si>
    <t>Cash and Cash Equivalents</t>
  </si>
  <si>
    <t>Cash and Cash Equivalents – NNN considers all highly liquid investments with a maturity of three months or less when purchased to be cash equivalents. Cash equivalents consist of demand deposits and money market accounts and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t>
  </si>
  <si>
    <t>Restricted Cash and Cash Held in Escrow</t>
  </si>
  <si>
    <t xml:space="preserve">Restricted Cash and Cash Held in Escrow – Restricted cash and cash held in escrow include (i) cash proceeds from the sale of assets held by qualified intermediaries in anticipation of the acquisition of replacement properties in tax-free exchanges under Section 1031 of the Internal Revenue Code, (ii) cash that has been placed in escrow for the future funding of construction commitments, or (iii) cash that is not immediately available to NNN. </t>
  </si>
  <si>
    <t>Valuation of Receivables</t>
  </si>
  <si>
    <t>Valuation of Receivables – NNN estimates the collectability of its accounts receivable related to rents, expense reimbursements and other revenues. NNN analyzes accounts receivable and historical bad debt levels, tenant credit-worthiness and current economic trends when evaluating the adequacy of the allowance for doubtful accounts. In addition, tenants in bankruptcy are analyzed and estimates are made in connection with the expected recovery of pre-petition and post-petition claims.</t>
  </si>
  <si>
    <t>Debt Costs</t>
  </si>
  <si>
    <t>Debt Costs – In April 2015, the FASB issued Accounting Standards Update ("ASU") 2015-03, "Interest – Imputation of Interest (Subtopic 835-30)."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NNN adopted ASU 2015-03 in 2015. Debt Costs – Line of Credit Payable – Debt costs incurred in connection with NNN’s $650,000,000 line of credit have been deferred and are being amortized to interest expense over the term of the loan commitment using the straight-line method, which approximates the effective interest method. In accordance with ASU 2015-15, “Presentation and Subsequent Measurement of Debt Issuance Costs Associated With Line-of-Credit Arrangements,” NNN has recorded debt costs associated with the line of credit as an asset, in Debt Costs on the Consolidated Balance Sheets. Debt Costs – Mortgages Payable – Debt costs incurred in connection with NNN’s mortgages payable have been deferred and are being amortized to interest expense over the term of the respective loan commitment using the straight-line method, which approximates the effective interest method. These costs of $226,000 at September 30, 2016 and December 31, 2015 , are included in Mortgages Payable on the Consolidated Balance Sheets net of accumulated amortization of $112,000 and $93,000 , respectively. Debt Costs – Notes Payable – Debt costs incurred in connection with the issuance of NNN’s notes payable have been deferred and are being amortized to interest expense over the term of the respective debt obligation using the effective interest method. These costs of $17,782,000 at September 30, 2016 and December 31, 2015 , are included in Notes Payable on the Consolidated Balance Sheets net of accumulated amortization of $5,939,000 and $4,704,000 , respectively.</t>
  </si>
  <si>
    <t>Earnings Per Share</t>
  </si>
  <si>
    <t>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t>
  </si>
  <si>
    <t>Fair Value Measurement</t>
  </si>
  <si>
    <t>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t>
  </si>
  <si>
    <t>New Accounting Pronouncements – In May 2014, the FASB issued ASU 2014-09, “Revenue from Contracts with Customers (Topic 606),” effective for annual reporting periods beginning after December 15, 2017, including interim periods within that reporting period.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 In March 2016, the FASB issued ASU 2016-08 as an update to ASU 2014-09. ASU 2016-08, "Revenue from Contracts with customers (Topic 606) - Principal versus Agent Considerations (Reporting Gross Versus Net)," clarifies the implementation guidance on principal versus agent considerations included within the scope of ASU 2014-09. NNN is currently evaluating to determine the potential impact, if any, the adoption of ASU 2014-09 and ASU 2016-08 will have on its financial position and results of operations. In January 2016, the FASB issued ASU 2016-01, "Financial Instruments - Overall (Subtopic 825-10) - Recognition and Measurement of Financial Assets and Financial Liabilities," effective for fiscal years beginning after December 15, 2017, including interim periods within those fiscal years. The amendments in this update address certain aspects of recognition, measurement, presentation, and disclosure of financial instruments. The adoption of ASU 2016-01 will not have an impact on NNN's financial position or results of operations. In February 2016, the FASB issued ASU 2016-02, "Leases (Topic 842)," effective for fiscal years beginning after December 15, 2018, including interim periods within those fiscal years. The FASB issued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NNN is currently evaluating to determine the potential impact the adoption of ASU 2016-02 will have on NNN's financial position or results of operations. In March 2016, the FASB issued ASU 2016-06, "Derivatives and Hedging (Topic 815): Contingent Put and Call Options in Debt Instruments." The update is effective for financial statements issued for fiscal years beginning after December 15, 2016, and interim periods within those fiscal years. The update clarifies the requirements for assessing whether contingent call (put) options that can accelerate the payment of principal on debt instruments are clearly and closely related to their debt hosts. The adoption of ASU 2016-06 will not have an impact on NNN's financial position or results of operations. In March 2016, the FASB issued ASU 2016-09, "Compensation - Stock Compensation (Topic 718)," effective for annual periods beginning after December 15, 2016, and interim periods within those annual periods. The areas for simplification in this update involve several aspects of the accounting for share-based payment transactions, including the income tax consequences, classification of awards as either equity or liabilities, and classification on the statement of cash flows. The adoption of ASU 2016-09 will not have an impact on NNN's financial position or results of operations. In June 2016, the FASB issued ASU 2016-13, "Financial Instruments - Credit Losses (Topic 326): Measurement of Credit Losses on Financial Instruments," effective for fiscal years beginning after December 15, 2019, including interim periods within those fiscal years. The amendments in this update replace the incurred loss impairment methodology in current GAAP with a methodology that reflects expected credit losses and requires consideration of a broader range of reasonable and supportable information to inform credit loss estimates. NNN is currently evaluating to determine the potential impact, if any, the adoption of ASU 2016-13 will have on NNN's financial position or results of operations. In August 2016, the FASB issued ASU 2016-15, "Statement of Cash flows (Topic 230): Classification of Certain Cash Receipts and Cash Payments," effective for fiscal years beginning after December 15, 2017, and interim periods within those fiscal years. The amendments in this update provide guidance on certain cash flow classification issues. The objective of the amendment is to reduce existing diversity in practice in how certain cash receipts and cash payments are presented and classified in the statement of cash flows under Topic 230. NNN is currently evaluating to determine the potential impact, if any, the adoption of ASU 2016-15 will have on the presentation of NNN's condensed consolidated financial statements.</t>
  </si>
  <si>
    <t>Use of Estimates</t>
  </si>
  <si>
    <t>Use of Estimates – Management of NNN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t>
  </si>
  <si>
    <t>Reclassification</t>
  </si>
  <si>
    <t>Reclassification – Certain items in the prior year’s consolidated financial statements and notes to consolidated financial statements have been reclassified to conform to the 2016 presentation.</t>
  </si>
  <si>
    <t>Organization and Summary of Significant Accounting Policies (Tables)</t>
  </si>
  <si>
    <t>Summary of NNN's Investment Portfolio</t>
  </si>
  <si>
    <t>NNN acquires, owns, invests in and develops properties that are leased primarily to retail tenants under long-term net leases and primarily held for investment ("Properties", "Property Portfolio", or individually a "Property") . September 30, 2016 Property Portfolio: Total properties 2,485 Gross leasable area (square feet) 26,640,000 States 48 Weighted average remaining lease term (years) 11.5</t>
  </si>
  <si>
    <t>Intangible Assets and Liabilities</t>
  </si>
  <si>
    <t>Intangible assets and liabilities consisted of the following as of (dollars in thousands): September 30, 2016 December 31, 2015 Intangible lease assets (included in Other assets): Value of above-market in-place leases, net $ 9,979 $ 10,883 Value of in-place leases, net 58,659 61,359 Intangible lease liabilities (included in Other liabilities): Value of below-market in-place leases, net 23,151 25,767</t>
  </si>
  <si>
    <t>Computation of Basic and Diluted Earnings Per Share</t>
  </si>
  <si>
    <t>The following table is a reconciliation of the numerator and denominator used in the computation of basic and diluted earnings per common share using the two-class method (dollars in thousands): Quarter Ended September 30, Nine Months Ended September 30, 2016 2015 2016 2015 Basic and Diluted Earnings: Net earnings attributable to NNN $ 50,784 $ 55,198 $ 173,409 $ 155,365 Less: Series D preferred stock dividends (4,762 ) (4,762 ) (14,285 ) (14,285 ) Less: Series E preferred stock dividends (4,097 ) (4,097 ) (12,291 ) (12,291 ) Net earnings available to NNN’s common stockholders 41,925 46,339 146,833 128,789 Less: Earnings allocated to unvested restricted shares (184 ) (183 ) (510 ) (523 ) Net earnings used in basic and diluted earnings per share $ 41,741 $ 46,156 $ 146,323 $ 128,266 Basic and Diluted Weighted Average Shares Outstanding: Weighted average number of shares outstanding 146,982,759 134,789,572 144,301,606 133,810,946 Less: Unvested restricted stock (406,170 ) (420,417 ) (385,267 ) (409,839 ) Less: Unvested contingent shares (465,548 ) (476,250 ) (441,675 ) (451,129 ) Weighted average number of shares outstanding used in basic earnings per share 146,111,041 133,892,905 143,474,664 132,949,978 Other dilutive securities 570,551 353,193 561,501 356,290 Weighted average number of shares outstanding used in diluted earnings per share 146,681,592 134,246,098 144,036,165 133,306,268</t>
  </si>
  <si>
    <t>Schedule of AOCI</t>
  </si>
  <si>
    <t>The following table outlines the changes in accumulated other comprehensive income (loss) (dollars in thousands): Gains or Losses on Cash Flow Hedges (1) Gains and Losses on Commercial Mortgage Residual Interests (2) Gains on Available-for-Sale Securities Total Beginning balance, December 31, 2015 $ (25,046 ) $ 4,454 $ 240 $ (20,352 ) Other comprehensive income (loss) 2,122 (182 ) 600 2,540 Reclassifications from accumulated other comprehensive income to net earnings 1,013 (3) (4,272 ) (4) — (3,259 ) Net current period other comprehensive income (loss) 3,135 (4,454 ) 600 (719 ) Ending balance, September 30, 2016 $ (21,911 ) $ — $ 840 $ (21,071 ) (1) Additional disclosure is included in Note 7 – Derivatives. (2) Additional disclosure is included in Note 8 – Fair Value Measurements. (3) Reclassifications out of other comprehensive income (loss) are recorded in Interest Expense on the Condensed Consolidated Statements of Income and Comprehensive Income. There is no income tax expense (benefit) resulting from this reclassification. (4) Reclassifications out of other comprehensive income are recorded in Impairment on the Condensed Consolidated Statements of Income and Comprehensive Income. There is no income tax expense (benefit) resulting from these reclassifications.</t>
  </si>
  <si>
    <t>Real Estate (Tables)</t>
  </si>
  <si>
    <t>Classification of Investment Property Leases</t>
  </si>
  <si>
    <t>The following outlines key information for NNN’s leases: September 30, 2016 Lease classification: Operating 2,531 Direct financing 10 Building portion – direct financing/land portion – operating 2 Weighted average remaining lease term (years) 11.5</t>
  </si>
  <si>
    <t>Summary of Real Estate Subject to Operating Leases</t>
  </si>
  <si>
    <t>Real estate subject to operating leases consisted of the following as of (dollars in thousands): September 30, 2016 December 31, 2015 Land and improvements $ 2,049,072 $ 1,904,646 Buildings and improvements 4,304,319 3,871,920 Leasehold interests 4,565 1,290 6,357,956 5,777,856 Less accumulated depreciation and amortization (705,812 ) (615,121 ) 5,652,144 5,162,735 Work in progress 25,737 61,354 $ 5,677,881 $ 5,224,089</t>
  </si>
  <si>
    <t>Disclosure of Long Lived Assets Held-for-sale</t>
  </si>
  <si>
    <t>Real estate held for sale consisted of the following as of (dollars in thousands): September 30, 2016 December 31, 2015 Land and improvements $ 19,201 $ 27,946 Building and improvements 20,512 48,394 39,713 76,340 Less accumulated depreciation and amortization (5,703 ) (9,486 ) Less impairment (4,776 ) (2,003 ) $ 29,234 $ 64,851</t>
  </si>
  <si>
    <t>Disclosure of Long Lived Assets Held-for-sale, Gains Recognized</t>
  </si>
  <si>
    <t xml:space="preserve">The following table summarizes the number of Properties sold and the corresponding gain recognized on the disposition of Properties (dollars in thousands): Quarter Ended September 30, Nine Months Ended September 30, 2016 2015 2016 2015 # of Sold Properties Gain # of Sold Properties Gain # of Sold Properties Gain # of Sold Properties Gain Gain on disposition of real estate 7 $ 4,505 5 $ 1,970 24 $ 22,558 14 $ 9,231 Income tax expense — (56 ) — (86 ) $ 4,505 $ 1,914 $ 22,558 $ 9,145 </t>
  </si>
  <si>
    <t>Real Estate Funding Commitments</t>
  </si>
  <si>
    <t>These construction commitments, as of September 30, 2016 , are outlined in the table below (dollars in thousands): Number of properties 25 Total commitment (1) $ 85,350 Amount funded $ 51,021 Remaining commitment $ 34,329 (1) Includes land, construction costs, tenant improvements and lease costs.</t>
  </si>
  <si>
    <t>Commercial Mortgage Residual Interests (Tables)</t>
  </si>
  <si>
    <t>Schedule Of Amounts Recognized As Unrealized Gains And Or Losses Recorded As Other Comprehensive Income And Other Than Temporary Valuation Impairments Recorded In Earnings</t>
  </si>
  <si>
    <t>The following table summarizes the recognition of unrealized gains and/or losses recorded as other comprehensive income as well as other than temporary valuation impairment (dollars in thousands): Quarter Ended September 30, Nine Months Ended September 30, 2016 2015 2016 2015 Unrealized gains (losses) $ (4,561 ) $ 116 $ (4,454 ) $ (268 ) Other than temporary valuation impairment 5,978 53 6,830 481</t>
  </si>
  <si>
    <t>Fair Value Inputs, Assets, Quantitative Information</t>
  </si>
  <si>
    <t>The following table summarizes the key assumptions used in determining the value of three remaining securitizations as of September 30, 2016: Discount rate 20 % Average life equivalent CPR (1) speeds range 0.87% to 21.56% CPR Foreclosures: Frequency curve default model 0% - 1.33% range Loss severity of loans in foreclosure 20 % Yield: LIBOR Forward 3-month curve Prime Forward curve (1) Conditional prepayment rate</t>
  </si>
  <si>
    <t>Stockholders' Equity (Tables)</t>
  </si>
  <si>
    <t>Disclosure of Share-based Compensation Arrangements by Share-based Payment Award</t>
  </si>
  <si>
    <t>The following table outlines the common stock issuances pursuant to NNN's DRIP (dollars in thousands): Nine Months Ended September 30, 2016 2015 Shares of common stock 164,640 147,614 Net proceeds $ 7,376 $ 5,409</t>
  </si>
  <si>
    <t>Schedule of ATM Program</t>
  </si>
  <si>
    <t>The following outlines NNN's ATM programs: 2016 ATM 2015 ATM 2013 ATM Established date March 2016 February 2015 March 2013 Termination date March 2019 March 2016 February 2015 Total allowable shares 12,000,000 10,000,000 9,000,000 Total shares issued as of September 30, 2016 4,223,290 9,852,465 6,252,812</t>
  </si>
  <si>
    <t>Schedule of Stock by Class</t>
  </si>
  <si>
    <t>The following table outlines the common stock issuances pursuant to NNN's ATM equity programs (dollars in thousands, except per share data): Nine Months Ended September 30, 2016 2015 Shares of common stock 5,716,222 3,105,502 Average price per share (net) $ 46.48 $ 38.71 Net proceeds $ 265,696 $ 120,199 Stock issuance costs (1) $ 4,266 $ 2,024 (1) Stock issuance costs consist primarily of underwriters' fees and commissions, and legal and accounting fees.</t>
  </si>
  <si>
    <t>Schedule of Dividends Declared and Paid</t>
  </si>
  <si>
    <t>The following table outlines the dividends declared and paid for each issuance of NNN's stock (dollars in thousands, except per share data): Quarter Ended September 30, Nine Months Ended September 30, 2016 2015 2016 2015 Series D preferred stock (1) : Dividends $ 4,762 $ 4,762 $ 14,285 $ 14,285 Per depositary share 0.414063 0.414063 1.242188 1.242188 Series E preferred stock (1) : Dividends 4,097 4,097 12,291 12,291 Per depositary share 0.356250 0.356250 1.068750 1.068750 Common stock: Dividends 66,676 58,274 190,277 169,674 Per share 0.455 0.435 1.325 1.275 (1) The Series D and E preferred stock have no maturity date and will remain outstanding unless redeemed by NNN. The earliest redemption date for the Series D and Series E preferred stock is February 2017 and May 2018, respectively.</t>
  </si>
  <si>
    <t>Derivatives (Tables)</t>
  </si>
  <si>
    <t>Schedule of Derivative Instruments</t>
  </si>
  <si>
    <t>The following table outlines NNN's derivatives which were hedging the risk of changes in forecasted interest payments on forecasted issuance of long-term debt (dollars in thousands): Terminated Description Aggregate Notional Amount Liability Fair Value When Terminated Fair Value Deferred In Other Comprehensive Income (1) September 2007 Two interest rate hedges $ 100,000 $ 3,260 $ 3,228 June 2011 Two treasury locks 150,000 5,300 5,218 April 2013 Four forward starting swaps 240,000 3,156 3,141 May 2014 Three forward starting swaps 225,000 6,312 6,312 October 2015 Four forward starting swaps 300,000 13,369 13,369 (1) The amount reported in accumulated other comprehensive income will be reclassified to interest expense as interest payments are made on the related notes payable.</t>
  </si>
  <si>
    <t>Fair Value Measurements (Tables)</t>
  </si>
  <si>
    <t>Reconciliation of Residuals</t>
  </si>
  <si>
    <t xml:space="preserve"> Nine Months Ended September 30, 2016 Balance at beginning of period $ 11,115 Total gains (losses) – realized/unrealized: Included in earnings (6,830 ) Included in other comprehensive income (4,454 ) Interest income on Residuals 1,285 Cash received from Residuals (927 ) Purchases, sales, issuances and settlements, net — Transfers in and/or out of Level 3 — Balance at end of period $ 189 Changes in gains (losses) included in earnings attributable to a change in unrealized gains (losses) relating to Residuals still held at the end of period $ 4,272</t>
  </si>
  <si>
    <t>Organization and Summary of Significant Accounting Policies (Summary of NNN's Investment Portfolio) (Details) ft² in Thousands</t>
  </si>
  <si>
    <t>Sep. 30, 2016ft²stateproperty</t>
  </si>
  <si>
    <t>Property Portfolio:</t>
  </si>
  <si>
    <t>Total properties | property</t>
  </si>
  <si>
    <t>Gross leasable area (square feet) | ft²</t>
  </si>
  <si>
    <t>States | state</t>
  </si>
  <si>
    <t>Weighted average remaining lease term (years)</t>
  </si>
  <si>
    <t>11 years 6 months</t>
  </si>
  <si>
    <t>Organization and Summary of Significant Accounting Policies (Narrative) (Details) - USD ($)</t>
  </si>
  <si>
    <t>Debt Instrument [Line Items]</t>
  </si>
  <si>
    <t>Interest costs capitalized</t>
  </si>
  <si>
    <t>Revolving credit facility borrowing capacity</t>
  </si>
  <si>
    <t>Mortgages [Member]</t>
  </si>
  <si>
    <t>Debt costs</t>
  </si>
  <si>
    <t>Notes Payable to Banks [Member]</t>
  </si>
  <si>
    <t>Organization and Summary of Significant Accounting Policies (Gross Intangible Assets and Liabilities) (Details) - USD ($) $ in Thousands</t>
  </si>
  <si>
    <t>Value of above-market in-place leases, net</t>
  </si>
  <si>
    <t>Intangible lease assets (included in Other assets):</t>
  </si>
  <si>
    <t>Value of in-place leases, net</t>
  </si>
  <si>
    <t>Value of below-market in-place leases, net</t>
  </si>
  <si>
    <t>Intangible lease liabilities (included in Other liabilities):</t>
  </si>
  <si>
    <t>Organization and Summary of Significant Accounting Policies (Computation of Basic and Diluted Earnings per Share) (Details) - USD ($) $ in Thousands</t>
  </si>
  <si>
    <t>Basic and Diluted Earnings:</t>
  </si>
  <si>
    <t>Less: Earnings allocated to unvested restricted shares</t>
  </si>
  <si>
    <t>Net earnings used in basic and diluted earnings per share</t>
  </si>
  <si>
    <t>Basic and Diluted Weighted Average Shares Outstanding:</t>
  </si>
  <si>
    <t>Weighted average number of shares outstanding (in shares)</t>
  </si>
  <si>
    <t>Less: Unvested restricted stock (in shares)</t>
  </si>
  <si>
    <t>Less: Unvested contingent shares (in shares)</t>
  </si>
  <si>
    <t>Weighted average number of shares outstanding used in basic earnings per share (in shares)</t>
  </si>
  <si>
    <t>Other dilutive securities (in shares)</t>
  </si>
  <si>
    <t>Weighted average number of shares outstanding used in diluted earnings per share (in shares)</t>
  </si>
  <si>
    <t>Less: preferred stock dividends</t>
  </si>
  <si>
    <t>Organization and Summary of Significant Accounting Policies (Changes in AOCI) (Details) $ in Thousands</t>
  </si>
  <si>
    <t>Sep. 30, 2016USD ($)</t>
  </si>
  <si>
    <t>Accumulated Other Comprehensive Income (Loss) [Roll Forward]</t>
  </si>
  <si>
    <t>Beginning balance</t>
  </si>
  <si>
    <t>Ending balance</t>
  </si>
  <si>
    <t>Gains or Loss on Cash Flow Hedges</t>
  </si>
  <si>
    <t>Other comprehensive income (loss)</t>
  </si>
  <si>
    <t>Reclassifications from accumulated other comprehensive income to net earnings</t>
  </si>
  <si>
    <t>[1],[2]</t>
  </si>
  <si>
    <t>Net current period other comprehensive income (loss)</t>
  </si>
  <si>
    <t>Gains and Losses on Commercial Mortgage Residual Interests</t>
  </si>
  <si>
    <t>[3]</t>
  </si>
  <si>
    <t>[3],[4]</t>
  </si>
  <si>
    <t>Gains on Available-for-Sale Securities</t>
  </si>
  <si>
    <t>AOCI Attributable to Parent</t>
  </si>
  <si>
    <t>Additional disclosure is included in Note 7 – Derivatives.</t>
  </si>
  <si>
    <t>[2]</t>
  </si>
  <si>
    <t>Reclassifications out of other comprehensive income (loss) are recorded in Interest Expense on the Condensed Consolidated Statements of Income and Comprehensive Income. There is no income tax expense (benefit) resulting from this reclassification.</t>
  </si>
  <si>
    <t>Additional disclosure is included in Note 8 – Fair Value Measurements.</t>
  </si>
  <si>
    <t>[4]</t>
  </si>
  <si>
    <t>Reclassifications out of other comprehensive income are recorded in Impairment on the Condensed Consolidated Statements of Income and Comprehensive Income. There is no income tax expense (benefit) resulting from these reclassifications.</t>
  </si>
  <si>
    <t>Real Estate (Classification of Investment Property Leases) (Details)</t>
  </si>
  <si>
    <t>Sep. 30, 2016propertyoption</t>
  </si>
  <si>
    <t>Lease classification:</t>
  </si>
  <si>
    <t>Number of renewal options, or more | option</t>
  </si>
  <si>
    <t>Operating</t>
  </si>
  <si>
    <t>Number of properties leased-operating</t>
  </si>
  <si>
    <t>Direct financing</t>
  </si>
  <si>
    <t>Number of properties leased-direct financing</t>
  </si>
  <si>
    <t>Building portion – direct financing/land portion – operating</t>
  </si>
  <si>
    <t>Number of properties leased-building portion-direct financing land portion-operating</t>
  </si>
  <si>
    <t>Real Estate (Summary of Real Estate Subject to Operating Leases) (Details) - USD ($) $ in Thousands</t>
  </si>
  <si>
    <t>Property Subject to or Available for Operating Lease [Line Items]</t>
  </si>
  <si>
    <t>Real estate subject to operating leases, gross</t>
  </si>
  <si>
    <t>Less accumulated depreciation and amortization</t>
  </si>
  <si>
    <t>Real estate subject to operating leases before work in process</t>
  </si>
  <si>
    <t>Land and improvements</t>
  </si>
  <si>
    <t>Buildings and improvements</t>
  </si>
  <si>
    <t>Leasehold interests</t>
  </si>
  <si>
    <t>Work in progress</t>
  </si>
  <si>
    <t>Real Estate (Held for Sale) (Details) $ in Thousands</t>
  </si>
  <si>
    <t>Sep. 30, 2016USD ($)property</t>
  </si>
  <si>
    <t>Dec. 31, 2015USD ($)property</t>
  </si>
  <si>
    <t>Number of properties classified as held for sale | property</t>
  </si>
  <si>
    <t>Period for disposal of properties classified as held for sale</t>
  </si>
  <si>
    <t>12 months</t>
  </si>
  <si>
    <t>Number of properties sold | property</t>
  </si>
  <si>
    <t>Building and improvements</t>
  </si>
  <si>
    <t>Real estate held-for-sale</t>
  </si>
  <si>
    <t>Less impairment</t>
  </si>
  <si>
    <t>Real Estate (Dispositions) (Details) $ in Thousands</t>
  </si>
  <si>
    <t>Sep. 30, 2015USD ($)property</t>
  </si>
  <si>
    <t>Income Statement, Balance Sheet and Additional Disclosures by Disposal Groups, Including Discontinued Operations [Line Items]</t>
  </si>
  <si>
    <t>Assets Held-for-sale</t>
  </si>
  <si>
    <t>Number of sold properties - gain on disposition of real estate | property</t>
  </si>
  <si>
    <t>Real Estate (Commitments) (Details) $ in Thousands</t>
  </si>
  <si>
    <t>Period for improvements to construction commitments</t>
  </si>
  <si>
    <t>Number of properties | property</t>
  </si>
  <si>
    <t>Total commitment</t>
  </si>
  <si>
    <t>Amount funded</t>
  </si>
  <si>
    <t>Remaining commitment</t>
  </si>
  <si>
    <t>Includes land, construction costs, tenant improvements and lease costs.</t>
  </si>
  <si>
    <t>Real Estate (Impairments) (Details) - USD ($) $ in Thousands</t>
  </si>
  <si>
    <t>Commercial Mortgage Residual Interests Securitizations (Details) - securitizations</t>
  </si>
  <si>
    <t>12 Months Ended</t>
  </si>
  <si>
    <t>Number of securitizations</t>
  </si>
  <si>
    <t>Remaining number of securitizations</t>
  </si>
  <si>
    <t>Commercial Mortgage Residual Interests Schedule of Amounts Recognized as Unrealized Gains and/or Losses Recorded as Other Comprehensive Income and Other Than Temporary Valuation Impairments Recorded in Earnings (Details) - USD ($) $ in Thousands</t>
  </si>
  <si>
    <t>Unrealized gains (losses)</t>
  </si>
  <si>
    <t>Other than temporary valuation impairment</t>
  </si>
  <si>
    <t>Commercial Mortgage Residual Interests Schedule of Key Assumptions Used in Determining the Value of the Residuals (Details)</t>
  </si>
  <si>
    <t>Investment [Line Items]</t>
  </si>
  <si>
    <t>Discount rate</t>
  </si>
  <si>
    <t>20.00%</t>
  </si>
  <si>
    <t>Loss severity of loans in foreclosure</t>
  </si>
  <si>
    <t>LIBOR</t>
  </si>
  <si>
    <t>Forward 3-month curve</t>
  </si>
  <si>
    <t>Prime</t>
  </si>
  <si>
    <t>Forward curve</t>
  </si>
  <si>
    <t>Minimum [Member]</t>
  </si>
  <si>
    <t>Average life equivalent CPR speeds range</t>
  </si>
  <si>
    <t>0.87%</t>
  </si>
  <si>
    <t>Foreclosures frequency curve default model</t>
  </si>
  <si>
    <t>0.00%</t>
  </si>
  <si>
    <t>Maximum [Member]</t>
  </si>
  <si>
    <t>21.56%</t>
  </si>
  <si>
    <t>1.33%</t>
  </si>
  <si>
    <t>Line of Credit Payable (Details) - USD ($)</t>
  </si>
  <si>
    <t>Line of Credit Facility [Line Items]</t>
  </si>
  <si>
    <t>Revolving credit facility weighted average outstanding balance</t>
  </si>
  <si>
    <t>Revolving credit facility weighted average interest rate</t>
  </si>
  <si>
    <t>1.40%</t>
  </si>
  <si>
    <t>Option to increase facility size</t>
  </si>
  <si>
    <t>Line of credit facility available for future borrowings</t>
  </si>
  <si>
    <t>Letter of Credit</t>
  </si>
  <si>
    <t>Line of credit facility, undrawn letters of credit</t>
  </si>
  <si>
    <t>Line of Credit | LIBOR</t>
  </si>
  <si>
    <t>Basis spread on variable rate</t>
  </si>
  <si>
    <t>0.925%</t>
  </si>
  <si>
    <t>Stockholders' Equity (Details) - USD ($) $ / shares in Units, $ in Thousands</t>
  </si>
  <si>
    <t>Oct. 11, 2016</t>
  </si>
  <si>
    <t>Oct. 31, 2016</t>
  </si>
  <si>
    <t>Feb. 28, 2015</t>
  </si>
  <si>
    <t>Class of Stock [Line Items]</t>
  </si>
  <si>
    <t>Total allowable shares (in shares)</t>
  </si>
  <si>
    <t>Net proceeds</t>
  </si>
  <si>
    <t>Total shares issued (in shares)</t>
  </si>
  <si>
    <t>Common stock dividends</t>
  </si>
  <si>
    <t>Common stock per share (in dollars per share)</t>
  </si>
  <si>
    <t>Subsequent Event</t>
  </si>
  <si>
    <t>Common stock, dividends, per share, declared (in dollars per share)</t>
  </si>
  <si>
    <t>Preferred stock dividends</t>
  </si>
  <si>
    <t>Preferred stock per share (in dollars per share)</t>
  </si>
  <si>
    <t>DRIP</t>
  </si>
  <si>
    <t>Shares of common stock (in shares)</t>
  </si>
  <si>
    <t>2016 ATM</t>
  </si>
  <si>
    <t>Average price per share (net) (in dollars per share)</t>
  </si>
  <si>
    <t>2015 ATM</t>
  </si>
  <si>
    <t>2013 ATM</t>
  </si>
  <si>
    <t>Stock issuance costs consist primarily of underwriters' fees and commissions, and legal and accounting fees.</t>
  </si>
  <si>
    <t>Income Taxes (Details) - USD ($)</t>
  </si>
  <si>
    <t>Increase or decrease in unrecognized tax benefits</t>
  </si>
  <si>
    <t>Interest and penalties</t>
  </si>
  <si>
    <t>Expected change in unrecognized tax benefits</t>
  </si>
  <si>
    <t>Derivatives (Details)</t>
  </si>
  <si>
    <t>Sep. 30, 2015USD ($)</t>
  </si>
  <si>
    <t>Jun. 30, 2016USD ($)derivative</t>
  </si>
  <si>
    <t>Oct. 31, 2015USD ($)instrument</t>
  </si>
  <si>
    <t>May 31, 2014USD ($)instrument</t>
  </si>
  <si>
    <t>Apr. 30, 2013USD ($)instrument</t>
  </si>
  <si>
    <t>Jun. 30, 2011USD ($)instrument</t>
  </si>
  <si>
    <t>Sep. 30, 2007USD ($)instrument</t>
  </si>
  <si>
    <t>Derivative [Line Items]</t>
  </si>
  <si>
    <t>Fair value of interest rate hedges recognized in other comprehensive income</t>
  </si>
  <si>
    <t>Interest rate hedges gain (loss) to be reclassified into interest expense over next 12 months</t>
  </si>
  <si>
    <t>Interest Rate Swap</t>
  </si>
  <si>
    <t>Aggregate Notional Amount</t>
  </si>
  <si>
    <t>Liability Fair Value When Terminated</t>
  </si>
  <si>
    <t>Fair Value Deferred In Other Comprehensive Income</t>
  </si>
  <si>
    <t>Number of derivatives | instrument</t>
  </si>
  <si>
    <t>Treasury Lock</t>
  </si>
  <si>
    <t>Forward Swap</t>
  </si>
  <si>
    <t>Number of derivatives</t>
  </si>
  <si>
    <t>The amount reported in accumulated other comprehensive income will be reclassified to interest expense as interest payments are made on the related notes payable.</t>
  </si>
  <si>
    <t>Fair Value Measurements (Details) $ in Thousands</t>
  </si>
  <si>
    <t>Sep. 30, 2016USD ($)securitization</t>
  </si>
  <si>
    <t>Residual interests held from securitizations | securitization</t>
  </si>
  <si>
    <t>Fair Value, Assets Measured on Recurring Basis, Unobservable Input Reconciliation, Calculation [Roll Forward]</t>
  </si>
  <si>
    <t>Balance at beginning of period</t>
  </si>
  <si>
    <t>Total gains (losses) – realized/unrealized:</t>
  </si>
  <si>
    <t>Included in earnings</t>
  </si>
  <si>
    <t>Included in other comprehensive income</t>
  </si>
  <si>
    <t>Interest income on Residuals</t>
  </si>
  <si>
    <t>Cash received from Residuals</t>
  </si>
  <si>
    <t>Purchases, sales, issuances and settlements, net</t>
  </si>
  <si>
    <t>Transfers in and/or out of Level 3</t>
  </si>
  <si>
    <t>Balance at end of period</t>
  </si>
  <si>
    <t>Changes in gains (losses) included in earnings attributable to a change in unrealized gains (losses) relating to Residuals still held at the end of period</t>
  </si>
  <si>
    <t>Fair Value of Financial Instruments (Details) - USD ($) $ in Thousands</t>
  </si>
  <si>
    <t>Fair value of notes payable</t>
  </si>
  <si>
    <t>Subsequent Events (Details) - USD ($) $ in Thousands</t>
  </si>
  <si>
    <t>Subsequent Event [Line Items]</t>
  </si>
  <si>
    <t>Number of shares issued (shares)</t>
  </si>
  <si>
    <t>Percent interest in share of series F cumulative redeemable preferred stock</t>
  </si>
  <si>
    <t>1.00%</t>
  </si>
  <si>
    <t>Gross proceeds</t>
  </si>
  <si>
    <t>Series E Preferred Stock | Subsequent Event</t>
  </si>
  <si>
    <t>5.2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5136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47124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r="1" spans="1:2">
      <c t="s" r="A1" s="1">
        <v>204</v>
      </c>
      <c t="s" r="B1" s="2">
        <v>1</v>
      </c>
    </row>
    <row r="2" spans="1:2">
      <c t="s" r="B2" s="2">
        <v>2</v>
      </c>
    </row>
    <row r="3" spans="1:2">
      <c t="s" r="A3" s="3">
        <v>175</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223</v>
      </c>
      <c t="s" r="B13" s="4">
        <v>224</v>
      </c>
    </row>
    <row r="14" spans="1:2">
      <c t="s" r="A14" s="4">
        <v>225</v>
      </c>
      <c t="s" r="B1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27</v>
      </c>
      <c t="s" r="B1" s="2">
        <v>1</v>
      </c>
    </row>
    <row r="2" spans="1:2">
      <c t="s" r="B2" s="2">
        <v>2</v>
      </c>
    </row>
    <row r="3" spans="1:2">
      <c t="s" r="A3" s="3">
        <v>175</v>
      </c>
    </row>
    <row r="4" spans="1:2">
      <c t="s" r="A4" s="4">
        <v>228</v>
      </c>
      <c t="s" r="B4" s="4">
        <v>229</v>
      </c>
    </row>
    <row r="5" spans="1:2">
      <c t="s" r="A5" s="4">
        <v>230</v>
      </c>
      <c t="s" r="B5" s="4">
        <v>231</v>
      </c>
    </row>
    <row r="6" spans="1:2">
      <c t="s" r="A6" s="4">
        <v>232</v>
      </c>
      <c t="s" r="B6" s="4">
        <v>233</v>
      </c>
    </row>
    <row r="7" spans="1:2">
      <c t="s" r="A7" s="4">
        <v>234</v>
      </c>
      <c t="s" r="B7"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236</v>
      </c>
      <c t="s" r="B1" s="2">
        <v>1</v>
      </c>
    </row>
    <row r="2" spans="1:2">
      <c t="s" r="B2" s="2">
        <v>2</v>
      </c>
    </row>
    <row r="3" spans="1:2">
      <c t="s" r="A3" s="3">
        <v>178</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677881</v>
      </c>
      <c t="n" r="C3" s="7">
        <v>5224089</v>
      </c>
    </row>
    <row r="4" spans="1:3">
      <c t="s" r="A4" s="4">
        <v>26</v>
      </c>
      <c t="n" r="B4" s="6">
        <v>13464</v>
      </c>
      <c t="n" r="C4" s="6">
        <v>14518</v>
      </c>
    </row>
    <row r="5" spans="1:3">
      <c t="s" r="A5" s="4">
        <v>27</v>
      </c>
      <c t="n" r="B5" s="6">
        <v>29234</v>
      </c>
      <c t="n" r="C5" s="6">
        <v>64851</v>
      </c>
    </row>
    <row r="6" spans="1:3">
      <c t="s" r="A6" s="4">
        <v>28</v>
      </c>
      <c t="n" r="B6" s="6">
        <v>4925</v>
      </c>
      <c t="n" r="C6" s="6">
        <v>8688</v>
      </c>
    </row>
    <row r="7" spans="1:3">
      <c t="s" r="A7" s="4">
        <v>29</v>
      </c>
      <c t="n" r="B7" s="6">
        <v>189</v>
      </c>
      <c t="n" r="C7" s="6">
        <v>11115</v>
      </c>
    </row>
    <row r="8" spans="1:3">
      <c t="s" r="A8" s="4">
        <v>30</v>
      </c>
      <c t="n" r="B8" s="6">
        <v>5916</v>
      </c>
      <c t="n" r="C8" s="6">
        <v>13659</v>
      </c>
    </row>
    <row r="9" spans="1:3">
      <c t="s" r="A9" s="4">
        <v>31</v>
      </c>
      <c t="n" r="B9" s="6">
        <v>0</v>
      </c>
      <c t="n" r="C9" s="6">
        <v>601</v>
      </c>
    </row>
    <row r="10" spans="1:3">
      <c t="s" r="A10" s="4">
        <v>32</v>
      </c>
      <c t="n" r="B10" s="6">
        <v>2473</v>
      </c>
      <c t="n" r="C10" s="6">
        <v>3344</v>
      </c>
    </row>
    <row r="11" spans="1:3">
      <c t="s" r="A11" s="4">
        <v>33</v>
      </c>
      <c t="n" r="B11" s="6">
        <v>24915</v>
      </c>
      <c t="n" r="C11" s="6">
        <v>25529</v>
      </c>
    </row>
    <row r="12" spans="1:3">
      <c t="s" r="A12" s="4">
        <v>34</v>
      </c>
      <c t="n" r="B12" s="6">
        <v>3055</v>
      </c>
      <c t="n" r="C12" s="6">
        <v>4003</v>
      </c>
    </row>
    <row r="13" spans="1:3">
      <c t="s" r="A13" s="4">
        <v>35</v>
      </c>
      <c t="n" r="B13" s="6">
        <v>94311</v>
      </c>
      <c t="n" r="C13" s="6">
        <v>89647</v>
      </c>
    </row>
    <row r="14" spans="1:3">
      <c t="s" r="A14" s="4">
        <v>36</v>
      </c>
      <c t="n" r="B14" s="6">
        <v>5856363</v>
      </c>
      <c t="n" r="C14" s="6">
        <v>5460044</v>
      </c>
    </row>
    <row r="15" spans="1:3">
      <c t="s" r="A15" s="3">
        <v>37</v>
      </c>
    </row>
    <row r="16" spans="1:3">
      <c t="s" r="A16" s="4">
        <v>38</v>
      </c>
      <c t="n" r="B16" s="6">
        <v>184200</v>
      </c>
      <c t="n" r="C16" s="6">
        <v>0</v>
      </c>
    </row>
    <row r="17" spans="1:3">
      <c t="s" r="A17" s="4">
        <v>39</v>
      </c>
      <c t="n" r="B17" s="6">
        <v>16732</v>
      </c>
      <c t="n" r="C17" s="6">
        <v>23964</v>
      </c>
    </row>
    <row r="18" spans="1:3">
      <c t="s" r="A18" s="4">
        <v>40</v>
      </c>
      <c t="n" r="B18" s="6">
        <v>1954244</v>
      </c>
      <c t="n" r="C18" s="6">
        <v>1951980</v>
      </c>
    </row>
    <row r="19" spans="1:3">
      <c t="s" r="A19" s="4">
        <v>41</v>
      </c>
      <c t="n" r="B19" s="6">
        <v>32792</v>
      </c>
      <c t="n" r="C19" s="6">
        <v>20113</v>
      </c>
    </row>
    <row r="20" spans="1:3">
      <c t="s" r="A20" s="4">
        <v>42</v>
      </c>
      <c t="n" r="B20" s="6">
        <v>89315</v>
      </c>
      <c t="n" r="C20" s="6">
        <v>121594</v>
      </c>
    </row>
    <row r="21" spans="1:3">
      <c t="s" r="A21" s="4">
        <v>43</v>
      </c>
      <c t="n" r="B21" s="6">
        <v>2277283</v>
      </c>
      <c t="n" r="C21" s="6">
        <v>2117651</v>
      </c>
    </row>
    <row r="22" spans="1:3">
      <c t="s" r="A22" s="3">
        <v>44</v>
      </c>
    </row>
    <row r="23" spans="1:3">
      <c t="s" r="A23" s="4">
        <v>45</v>
      </c>
      <c t="n" r="B23" s="6">
        <v>1473</v>
      </c>
      <c t="n" r="C23" s="6">
        <v>1412</v>
      </c>
    </row>
    <row r="24" spans="1:3">
      <c t="s" r="A24" s="4">
        <v>46</v>
      </c>
      <c t="n" r="B24" s="6">
        <v>3330015</v>
      </c>
      <c t="n" r="C24" s="6">
        <v>3049198</v>
      </c>
    </row>
    <row r="25" spans="1:3">
      <c t="s" r="A25" s="4">
        <v>47</v>
      </c>
      <c t="n" r="B25" s="6">
        <v>-306568</v>
      </c>
      <c t="n" r="C25" s="6">
        <v>-263124</v>
      </c>
    </row>
    <row r="26" spans="1:3">
      <c t="s" r="A26" s="4">
        <v>48</v>
      </c>
      <c t="n" r="B26" s="6">
        <v>-21071</v>
      </c>
      <c t="n" r="C26" s="6">
        <v>-20352</v>
      </c>
    </row>
    <row r="27" spans="1:3">
      <c t="s" r="A27" s="4">
        <v>49</v>
      </c>
      <c t="n" r="B27" s="6">
        <v>3578849</v>
      </c>
      <c t="n" r="C27" s="6">
        <v>3342134</v>
      </c>
    </row>
    <row r="28" spans="1:3">
      <c t="s" r="A28" s="4">
        <v>50</v>
      </c>
      <c t="n" r="B28" s="6">
        <v>231</v>
      </c>
      <c t="n" r="C28" s="6">
        <v>259</v>
      </c>
    </row>
    <row r="29" spans="1:3">
      <c t="s" r="A29" s="4">
        <v>51</v>
      </c>
      <c t="n" r="B29" s="6">
        <v>3579080</v>
      </c>
      <c t="n" r="C29" s="6">
        <v>3342393</v>
      </c>
    </row>
    <row r="30" spans="1:3">
      <c t="s" r="A30" s="4">
        <v>52</v>
      </c>
      <c t="n" r="B30" s="6">
        <v>5856363</v>
      </c>
      <c t="n" r="C30" s="6">
        <v>5460044</v>
      </c>
    </row>
    <row r="31" spans="1:3">
      <c t="s" r="A31" s="4">
        <v>53</v>
      </c>
    </row>
    <row r="32" spans="1:3">
      <c t="s" r="A32" s="3">
        <v>44</v>
      </c>
    </row>
    <row r="33" spans="1:3">
      <c t="s" r="A33" s="4">
        <v>54</v>
      </c>
      <c t="n" r="B33" s="6">
        <v>287500</v>
      </c>
      <c t="n" r="C33" s="6">
        <v>287500</v>
      </c>
    </row>
    <row r="34" spans="1:3">
      <c t="s" r="A34" s="4">
        <v>55</v>
      </c>
    </row>
    <row r="35" spans="1:3">
      <c t="s" r="A35" s="3">
        <v>44</v>
      </c>
    </row>
    <row r="36" spans="1:3">
      <c t="s" r="A36" s="4">
        <v>54</v>
      </c>
      <c t="n" r="B36" s="7">
        <v>287500</v>
      </c>
      <c t="n" r="C36" s="7">
        <v>287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81</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87</v>
      </c>
    </row>
    <row r="4" spans="1:2">
      <c t="s" r="A4" s="4">
        <v>253</v>
      </c>
      <c t="s" r="B4" s="4">
        <v>254</v>
      </c>
    </row>
    <row r="5" spans="1:2">
      <c t="s" r="A5" s="4">
        <v>255</v>
      </c>
      <c t="s" r="B5" s="4">
        <v>256</v>
      </c>
    </row>
    <row r="6" spans="1:2">
      <c t="s" r="A6" s="4">
        <v>257</v>
      </c>
      <c t="s" r="B6" s="4">
        <v>258</v>
      </c>
    </row>
    <row r="7" spans="1:2">
      <c t="s" r="A7" s="4">
        <v>259</v>
      </c>
      <c t="s" r="B7"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1</v>
      </c>
      <c t="s" r="B1" s="2">
        <v>1</v>
      </c>
    </row>
    <row r="2" spans="1:2">
      <c t="s" r="B2" s="2">
        <v>2</v>
      </c>
    </row>
    <row r="3" spans="1:2">
      <c t="s" r="A3" s="3">
        <v>193</v>
      </c>
    </row>
    <row r="4" spans="1:2">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4</v>
      </c>
      <c t="s" r="B1" s="2">
        <v>1</v>
      </c>
    </row>
    <row r="2" spans="1:2">
      <c t="s" r="B2" s="2">
        <v>2</v>
      </c>
    </row>
    <row r="3" spans="1:2">
      <c t="s" r="A3" s="3">
        <v>196</v>
      </c>
    </row>
    <row r="4" spans="1:2">
      <c t="s" r="A4" s="4">
        <v>265</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267</v>
      </c>
      <c t="s" r="B1" s="2">
        <v>1</v>
      </c>
    </row>
    <row r="2" spans="1:2">
      <c t="s" r="B2" s="2">
        <v>268</v>
      </c>
    </row>
    <row r="3" spans="1:2">
      <c t="s" r="A3" s="3">
        <v>269</v>
      </c>
    </row>
    <row r="4" spans="1:2">
      <c t="s" r="A4" s="4">
        <v>270</v>
      </c>
      <c t="n" r="B4" s="6">
        <v>2485</v>
      </c>
    </row>
    <row r="5" spans="1:2">
      <c t="s" r="A5" s="4">
        <v>271</v>
      </c>
      <c t="n" r="B5" s="6">
        <v>26640</v>
      </c>
    </row>
    <row r="6" spans="1:2">
      <c t="s" r="A6" s="4">
        <v>272</v>
      </c>
      <c t="n" r="B6" s="6">
        <v>48</v>
      </c>
    </row>
    <row r="7" spans="1:2">
      <c t="s" r="A7" s="4">
        <v>273</v>
      </c>
      <c t="s" r="B7"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75</v>
      </c>
      <c t="s" r="B1" s="2">
        <v>75</v>
      </c>
      <c t="s" r="D1" s="2">
        <v>1</v>
      </c>
    </row>
    <row r="2" spans="1:6">
      <c t="s" r="B2" s="2">
        <v>2</v>
      </c>
      <c t="s" r="C2" s="2">
        <v>57</v>
      </c>
      <c t="s" r="D2" s="2">
        <v>2</v>
      </c>
      <c t="s" r="E2" s="2">
        <v>57</v>
      </c>
      <c t="s" r="F2" s="2">
        <v>23</v>
      </c>
    </row>
    <row r="3" spans="1:6">
      <c t="s" r="A3" s="3">
        <v>276</v>
      </c>
    </row>
    <row r="4" spans="1:6">
      <c t="s" r="A4" s="4">
        <v>277</v>
      </c>
      <c t="n" r="B4" s="7">
        <v>416000</v>
      </c>
      <c t="n" r="C4" s="7">
        <v>685000</v>
      </c>
      <c t="n" r="D4" s="7">
        <v>1243000</v>
      </c>
      <c t="n" r="E4" s="7">
        <v>1633000</v>
      </c>
    </row>
    <row r="5" spans="1:6">
      <c t="s" r="A5" s="4">
        <v>31</v>
      </c>
      <c t="n" r="B5" s="6">
        <v>0</v>
      </c>
      <c t="n" r="D5" s="6">
        <v>0</v>
      </c>
      <c t="n" r="F5" s="7">
        <v>601000</v>
      </c>
    </row>
    <row r="6" spans="1:6">
      <c t="s" r="A6" s="4">
        <v>278</v>
      </c>
      <c t="n" r="B6" s="6">
        <v>650000000</v>
      </c>
      <c t="n" r="D6" s="6">
        <v>650000000</v>
      </c>
    </row>
    <row r="7" spans="1:6">
      <c t="s" r="A7" s="4">
        <v>279</v>
      </c>
    </row>
    <row r="8" spans="1:6">
      <c t="s" r="A8" s="3">
        <v>276</v>
      </c>
    </row>
    <row r="9" spans="1:6">
      <c t="s" r="A9" s="4">
        <v>280</v>
      </c>
      <c t="n" r="B9" s="6">
        <v>226000</v>
      </c>
      <c t="n" r="D9" s="6">
        <v>226000</v>
      </c>
      <c t="n" r="F9" s="6">
        <v>226000</v>
      </c>
    </row>
    <row r="10" spans="1:6">
      <c t="s" r="A10" s="4">
        <v>61</v>
      </c>
      <c t="n" r="B10" s="6">
        <v>112000</v>
      </c>
      <c t="n" r="D10" s="6">
        <v>112000</v>
      </c>
      <c t="n" r="F10" s="6">
        <v>93000</v>
      </c>
    </row>
    <row r="11" spans="1:6">
      <c t="s" r="A11" s="4">
        <v>281</v>
      </c>
    </row>
    <row r="12" spans="1:6">
      <c t="s" r="A12" s="3">
        <v>276</v>
      </c>
    </row>
    <row r="13" spans="1:6">
      <c t="s" r="A13" s="4">
        <v>280</v>
      </c>
      <c t="n" r="B13" s="6">
        <v>17782000</v>
      </c>
      <c t="n" r="D13" s="6">
        <v>17782000</v>
      </c>
      <c t="n" r="F13" s="6">
        <v>17782000</v>
      </c>
    </row>
    <row r="14" spans="1:6">
      <c t="s" r="A14" s="4">
        <v>61</v>
      </c>
      <c t="n" r="B14" s="7">
        <v>5939000</v>
      </c>
      <c t="n" r="D14" s="7">
        <v>5939000</v>
      </c>
      <c t="n" r="F14" s="7">
        <v>470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23</v>
      </c>
    </row>
    <row r="2" spans="1:3">
      <c t="s" r="A2" s="4">
        <v>283</v>
      </c>
    </row>
    <row r="3" spans="1:3">
      <c t="s" r="A3" s="3">
        <v>284</v>
      </c>
    </row>
    <row r="4" spans="1:3">
      <c t="s" r="A4" s="4">
        <v>284</v>
      </c>
      <c t="n" r="B4" s="7">
        <v>9979</v>
      </c>
      <c t="n" r="C4" s="7">
        <v>10883</v>
      </c>
    </row>
    <row r="5" spans="1:3">
      <c t="s" r="A5" s="4">
        <v>285</v>
      </c>
    </row>
    <row r="6" spans="1:3">
      <c t="s" r="A6" s="3">
        <v>284</v>
      </c>
    </row>
    <row r="7" spans="1:3">
      <c t="s" r="A7" s="4">
        <v>284</v>
      </c>
      <c t="n" r="B7" s="6">
        <v>58659</v>
      </c>
      <c t="n" r="C7" s="6">
        <v>61359</v>
      </c>
    </row>
    <row r="8" spans="1:3">
      <c t="s" r="A8" s="4">
        <v>286</v>
      </c>
    </row>
    <row r="9" spans="1:3">
      <c t="s" r="A9" s="3">
        <v>287</v>
      </c>
    </row>
    <row r="10" spans="1:3">
      <c t="s" r="A10" s="4">
        <v>287</v>
      </c>
      <c t="n" r="B10" s="7">
        <v>23151</v>
      </c>
      <c t="n" r="C10" s="7">
        <v>257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88</v>
      </c>
      <c t="s" r="C1" s="2">
        <v>75</v>
      </c>
      <c t="s" r="E1" s="2">
        <v>1</v>
      </c>
    </row>
    <row r="2" spans="1:6">
      <c t="s" r="C2" s="2">
        <v>2</v>
      </c>
      <c t="s" r="D2" s="2">
        <v>57</v>
      </c>
      <c t="s" r="E2" s="2">
        <v>2</v>
      </c>
      <c t="s" r="F2" s="2">
        <v>57</v>
      </c>
    </row>
    <row r="3" spans="1:6">
      <c t="s" r="A3" s="3">
        <v>289</v>
      </c>
    </row>
    <row r="4" spans="1:6">
      <c t="s" r="A4" s="4">
        <v>103</v>
      </c>
      <c t="n" r="C4" s="7">
        <v>50784</v>
      </c>
      <c t="n" r="D4" s="7">
        <v>55198</v>
      </c>
      <c t="n" r="E4" s="7">
        <v>173409</v>
      </c>
      <c t="n" r="F4" s="7">
        <v>155365</v>
      </c>
    </row>
    <row r="5" spans="1:6">
      <c t="s" r="A5" s="4">
        <v>104</v>
      </c>
      <c t="n" r="C5" s="6">
        <v>41925</v>
      </c>
      <c t="n" r="D5" s="6">
        <v>46339</v>
      </c>
      <c t="n" r="E5" s="6">
        <v>146833</v>
      </c>
      <c t="n" r="F5" s="6">
        <v>128789</v>
      </c>
    </row>
    <row r="6" spans="1:6">
      <c t="s" r="A6" s="4">
        <v>290</v>
      </c>
      <c t="n" r="C6" s="6">
        <v>-184</v>
      </c>
      <c t="n" r="D6" s="6">
        <v>-183</v>
      </c>
      <c t="n" r="E6" s="6">
        <v>-510</v>
      </c>
      <c t="n" r="F6" s="6">
        <v>-523</v>
      </c>
    </row>
    <row r="7" spans="1:6">
      <c t="s" r="A7" s="4">
        <v>291</v>
      </c>
      <c t="n" r="C7" s="7">
        <v>41741</v>
      </c>
      <c t="n" r="D7" s="7">
        <v>46156</v>
      </c>
      <c t="n" r="E7" s="7">
        <v>146323</v>
      </c>
      <c t="n" r="F7" s="7">
        <v>128266</v>
      </c>
    </row>
    <row r="8" spans="1:6">
      <c t="s" r="A8" s="3">
        <v>292</v>
      </c>
    </row>
    <row r="9" spans="1:6">
      <c t="s" r="A9" s="4">
        <v>293</v>
      </c>
      <c t="n" r="C9" s="6">
        <v>146982759</v>
      </c>
      <c t="n" r="D9" s="6">
        <v>134789572</v>
      </c>
      <c t="n" r="E9" s="6">
        <v>144301606</v>
      </c>
      <c t="n" r="F9" s="6">
        <v>133810946</v>
      </c>
    </row>
    <row r="10" spans="1:6">
      <c t="s" r="A10" s="4">
        <v>294</v>
      </c>
      <c t="n" r="C10" s="6">
        <v>-406170</v>
      </c>
      <c t="n" r="D10" s="6">
        <v>-420417</v>
      </c>
      <c t="n" r="E10" s="6">
        <v>-385267</v>
      </c>
      <c t="n" r="F10" s="6">
        <v>-409839</v>
      </c>
    </row>
    <row r="11" spans="1:6">
      <c t="s" r="A11" s="4">
        <v>295</v>
      </c>
      <c t="n" r="C11" s="6">
        <v>-465548</v>
      </c>
      <c t="n" r="D11" s="6">
        <v>-476250</v>
      </c>
      <c t="n" r="E11" s="6">
        <v>-441675</v>
      </c>
      <c t="n" r="F11" s="6">
        <v>-451129</v>
      </c>
    </row>
    <row r="12" spans="1:6">
      <c t="s" r="A12" s="4">
        <v>296</v>
      </c>
      <c t="n" r="C12" s="6">
        <v>146111041</v>
      </c>
      <c t="n" r="D12" s="6">
        <v>133892905</v>
      </c>
      <c t="n" r="E12" s="6">
        <v>143474664</v>
      </c>
      <c t="n" r="F12" s="6">
        <v>132949978</v>
      </c>
    </row>
    <row r="13" spans="1:6">
      <c t="s" r="A13" s="4">
        <v>297</v>
      </c>
      <c t="n" r="C13" s="6">
        <v>570551</v>
      </c>
      <c t="n" r="D13" s="6">
        <v>353193</v>
      </c>
      <c t="n" r="E13" s="6">
        <v>561501</v>
      </c>
      <c t="n" r="F13" s="6">
        <v>356290</v>
      </c>
    </row>
    <row r="14" spans="1:6">
      <c t="s" r="A14" s="4">
        <v>298</v>
      </c>
      <c t="n" r="C14" s="6">
        <v>146681592</v>
      </c>
      <c t="n" r="D14" s="6">
        <v>134246098</v>
      </c>
      <c t="n" r="E14" s="6">
        <v>144036165</v>
      </c>
      <c t="n" r="F14" s="6">
        <v>133306268</v>
      </c>
    </row>
    <row r="15" spans="1:6">
      <c t="s" r="A15" s="4">
        <v>117</v>
      </c>
    </row>
    <row r="16" spans="1:6">
      <c t="s" r="A16" s="3">
        <v>289</v>
      </c>
    </row>
    <row r="17" spans="1:6">
      <c t="s" r="A17" s="4">
        <v>299</v>
      </c>
      <c t="s" r="B17" s="4">
        <v>119</v>
      </c>
      <c t="n" r="C17" s="7">
        <v>-4762</v>
      </c>
      <c t="n" r="D17" s="7">
        <v>-4762</v>
      </c>
      <c t="n" r="E17" s="7">
        <v>-14285</v>
      </c>
      <c t="n" r="F17" s="7">
        <v>-14285</v>
      </c>
    </row>
    <row r="18" spans="1:6">
      <c t="s" r="A18" s="4">
        <v>120</v>
      </c>
    </row>
    <row r="19" spans="1:6">
      <c t="s" r="A19" s="3">
        <v>289</v>
      </c>
    </row>
    <row r="20" spans="1:6">
      <c t="s" r="A20" s="4">
        <v>299</v>
      </c>
      <c t="s" r="B20" s="4">
        <v>119</v>
      </c>
      <c t="n" r="C20" s="7">
        <v>-4097</v>
      </c>
      <c t="n" r="D20" s="7">
        <v>-4097</v>
      </c>
      <c t="n" r="E20" s="7">
        <v>-12291</v>
      </c>
      <c t="n" r="F20" s="7">
        <v>-12291</v>
      </c>
    </row>
    <row r="21" spans="1:6">
      <c t="n" r="A21"/>
    </row>
    <row r="22" spans="1:6">
      <c t="s" r="A22" s="4">
        <v>119</v>
      </c>
      <c t="s" r="B22" s="4">
        <v>121</v>
      </c>
    </row>
  </sheetData>
  <mergeCells count="5">
    <mergeCell ref="A1:B2"/>
    <mergeCell ref="C1:D1"/>
    <mergeCell ref="E1:F1"/>
    <mergeCell ref="A21:E21"/>
    <mergeCell ref="B22:E2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300</v>
      </c>
      <c t="s" r="B1" s="2">
        <v>1</v>
      </c>
    </row>
    <row r="2" spans="1:3">
      <c t="s" r="B2" s="2">
        <v>301</v>
      </c>
    </row>
    <row r="3" spans="1:3">
      <c t="s" r="A3" s="3">
        <v>302</v>
      </c>
    </row>
    <row r="4" spans="1:3">
      <c t="s" r="A4" s="4">
        <v>303</v>
      </c>
      <c t="n" r="B4" s="7">
        <v>3342393</v>
      </c>
    </row>
    <row r="5" spans="1:3">
      <c t="s" r="A5" s="4">
        <v>304</v>
      </c>
      <c t="n" r="B5" s="6">
        <v>3579080</v>
      </c>
    </row>
    <row r="6" spans="1:3">
      <c t="s" r="A6" s="4">
        <v>305</v>
      </c>
    </row>
    <row r="7" spans="1:3">
      <c t="s" r="A7" s="3">
        <v>302</v>
      </c>
    </row>
    <row r="8" spans="1:3">
      <c t="s" r="A8" s="4">
        <v>303</v>
      </c>
      <c t="n" r="B8" s="6">
        <v>-25046</v>
      </c>
      <c t="s" r="C8" s="4">
        <v>119</v>
      </c>
    </row>
    <row r="9" spans="1:3">
      <c t="s" r="A9" s="4">
        <v>306</v>
      </c>
      <c t="n" r="B9" s="6">
        <v>2122</v>
      </c>
      <c t="s" r="C9" s="4">
        <v>119</v>
      </c>
    </row>
    <row r="10" spans="1:3">
      <c t="s" r="A10" s="4">
        <v>307</v>
      </c>
      <c t="n" r="B10" s="6">
        <v>1013</v>
      </c>
      <c t="s" r="C10" s="4">
        <v>308</v>
      </c>
    </row>
    <row r="11" spans="1:3">
      <c t="s" r="A11" s="4">
        <v>309</v>
      </c>
      <c t="n" r="B11" s="6">
        <v>3135</v>
      </c>
      <c t="s" r="C11" s="4">
        <v>119</v>
      </c>
    </row>
    <row r="12" spans="1:3">
      <c t="s" r="A12" s="4">
        <v>304</v>
      </c>
      <c t="n" r="B12" s="6">
        <v>-21911</v>
      </c>
      <c t="s" r="C12" s="4">
        <v>119</v>
      </c>
    </row>
    <row r="13" spans="1:3">
      <c t="s" r="A13" s="4">
        <v>310</v>
      </c>
    </row>
    <row r="14" spans="1:3">
      <c t="s" r="A14" s="3">
        <v>302</v>
      </c>
    </row>
    <row r="15" spans="1:3">
      <c t="s" r="A15" s="4">
        <v>303</v>
      </c>
      <c t="n" r="B15" s="6">
        <v>4454</v>
      </c>
      <c t="s" r="C15" s="4">
        <v>311</v>
      </c>
    </row>
    <row r="16" spans="1:3">
      <c t="s" r="A16" s="4">
        <v>306</v>
      </c>
      <c t="n" r="B16" s="6">
        <v>-182</v>
      </c>
      <c t="s" r="C16" s="4">
        <v>311</v>
      </c>
    </row>
    <row r="17" spans="1:3">
      <c t="s" r="A17" s="4">
        <v>307</v>
      </c>
      <c t="n" r="B17" s="6">
        <v>-4272</v>
      </c>
      <c t="s" r="C17" s="4">
        <v>312</v>
      </c>
    </row>
    <row r="18" spans="1:3">
      <c t="s" r="A18" s="4">
        <v>309</v>
      </c>
      <c t="n" r="B18" s="6">
        <v>-4454</v>
      </c>
      <c t="s" r="C18" s="4">
        <v>311</v>
      </c>
    </row>
    <row r="19" spans="1:3">
      <c t="s" r="A19" s="4">
        <v>304</v>
      </c>
      <c t="n" r="B19" s="6">
        <v>0</v>
      </c>
      <c t="s" r="C19" s="4">
        <v>311</v>
      </c>
    </row>
    <row r="20" spans="1:3">
      <c t="s" r="A20" s="4">
        <v>313</v>
      </c>
    </row>
    <row r="21" spans="1:3">
      <c t="s" r="A21" s="3">
        <v>302</v>
      </c>
    </row>
    <row r="22" spans="1:3">
      <c t="s" r="A22" s="4">
        <v>303</v>
      </c>
      <c t="n" r="B22" s="6">
        <v>240</v>
      </c>
    </row>
    <row r="23" spans="1:3">
      <c t="s" r="A23" s="4">
        <v>306</v>
      </c>
      <c t="n" r="B23" s="6">
        <v>600</v>
      </c>
    </row>
    <row r="24" spans="1:3">
      <c t="s" r="A24" s="4">
        <v>307</v>
      </c>
      <c t="n" r="B24" s="6">
        <v>0</v>
      </c>
    </row>
    <row r="25" spans="1:3">
      <c t="s" r="A25" s="4">
        <v>309</v>
      </c>
      <c t="n" r="B25" s="6">
        <v>600</v>
      </c>
    </row>
    <row r="26" spans="1:3">
      <c t="s" r="A26" s="4">
        <v>304</v>
      </c>
      <c t="n" r="B26" s="6">
        <v>840</v>
      </c>
    </row>
    <row r="27" spans="1:3">
      <c t="s" r="A27" s="4">
        <v>314</v>
      </c>
    </row>
    <row r="28" spans="1:3">
      <c t="s" r="A28" s="3">
        <v>302</v>
      </c>
    </row>
    <row r="29" spans="1:3">
      <c t="s" r="A29" s="4">
        <v>303</v>
      </c>
      <c t="n" r="B29" s="6">
        <v>-20352</v>
      </c>
    </row>
    <row r="30" spans="1:3">
      <c t="s" r="A30" s="4">
        <v>306</v>
      </c>
      <c t="n" r="B30" s="6">
        <v>2540</v>
      </c>
    </row>
    <row r="31" spans="1:3">
      <c t="s" r="A31" s="4">
        <v>307</v>
      </c>
      <c t="n" r="B31" s="6">
        <v>-3259</v>
      </c>
    </row>
    <row r="32" spans="1:3">
      <c t="s" r="A32" s="4">
        <v>309</v>
      </c>
      <c t="n" r="B32" s="6">
        <v>-719</v>
      </c>
    </row>
    <row r="33" spans="1:3">
      <c t="s" r="A33" s="4">
        <v>304</v>
      </c>
      <c t="n" r="B33" s="7">
        <v>-21071</v>
      </c>
    </row>
    <row r="34" spans="1:3">
      <c t="n" r="A34"/>
    </row>
    <row r="35" spans="1:3">
      <c t="s" r="A35" s="4">
        <v>119</v>
      </c>
      <c t="s" r="B35" s="4">
        <v>315</v>
      </c>
    </row>
    <row r="36" spans="1:3">
      <c t="s" r="A36" s="4">
        <v>316</v>
      </c>
      <c t="s" r="B36" s="4">
        <v>317</v>
      </c>
    </row>
    <row r="37" spans="1:3">
      <c t="s" r="A37" s="4">
        <v>311</v>
      </c>
      <c t="s" r="B37" s="4">
        <v>318</v>
      </c>
    </row>
    <row r="38" spans="1:3">
      <c t="s" r="A38" s="4">
        <v>319</v>
      </c>
      <c t="s" r="B38" s="4">
        <v>320</v>
      </c>
    </row>
  </sheetData>
  <mergeCells count="8">
    <mergeCell ref="A1:A2"/>
    <mergeCell ref="B1:C1"/>
    <mergeCell ref="B2:C2"/>
    <mergeCell ref="A34:C34"/>
    <mergeCell ref="B35:C35"/>
    <mergeCell ref="B36:C36"/>
    <mergeCell ref="B37:C37"/>
    <mergeCell ref="B38:C3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r="1" spans="1:2">
      <c t="s" r="A1" s="1">
        <v>321</v>
      </c>
      <c t="s" r="B1" s="2">
        <v>1</v>
      </c>
    </row>
    <row r="2" spans="1:2">
      <c t="s" r="B2" s="2">
        <v>322</v>
      </c>
    </row>
    <row r="3" spans="1:2">
      <c t="s" r="A3" s="3">
        <v>323</v>
      </c>
    </row>
    <row r="4" spans="1:2">
      <c t="s" r="A4" s="4">
        <v>273</v>
      </c>
      <c t="s" r="B4" s="4">
        <v>274</v>
      </c>
    </row>
    <row r="5" spans="1:2">
      <c t="s" r="A5" s="4">
        <v>324</v>
      </c>
      <c t="n" r="B5" s="6">
        <v>1</v>
      </c>
    </row>
    <row r="6" spans="1:2">
      <c t="s" r="A6" s="4">
        <v>325</v>
      </c>
    </row>
    <row r="7" spans="1:2">
      <c t="s" r="A7" s="3">
        <v>323</v>
      </c>
    </row>
    <row r="8" spans="1:2">
      <c t="s" r="A8" s="4">
        <v>326</v>
      </c>
      <c t="n" r="B8" s="6">
        <v>2531</v>
      </c>
    </row>
    <row r="9" spans="1:2">
      <c t="s" r="A9" s="4">
        <v>327</v>
      </c>
    </row>
    <row r="10" spans="1:2">
      <c t="s" r="A10" s="3">
        <v>323</v>
      </c>
    </row>
    <row r="11" spans="1:2">
      <c t="s" r="A11" s="4">
        <v>328</v>
      </c>
      <c t="n" r="B11" s="6">
        <v>10</v>
      </c>
    </row>
    <row r="12" spans="1:2">
      <c t="s" r="A12" s="4">
        <v>329</v>
      </c>
    </row>
    <row r="13" spans="1:2">
      <c t="s" r="A13" s="3">
        <v>323</v>
      </c>
    </row>
    <row r="14" spans="1:2">
      <c t="s" r="A14" s="4">
        <v>330</v>
      </c>
      <c t="n" r="B14" s="6">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56</v>
      </c>
      <c t="s" r="B1" s="2">
        <v>1</v>
      </c>
    </row>
    <row r="2" spans="1:4">
      <c t="s" r="B2" s="2">
        <v>2</v>
      </c>
      <c t="s" r="C2" s="2">
        <v>57</v>
      </c>
      <c t="s" r="D2" s="2">
        <v>23</v>
      </c>
    </row>
    <row r="3" spans="1:4">
      <c t="s" r="A3" s="4">
        <v>58</v>
      </c>
      <c t="n" r="B3" s="7">
        <v>14</v>
      </c>
      <c t="n" r="D3" s="7">
        <v>5</v>
      </c>
    </row>
    <row r="4" spans="1:4">
      <c t="s" r="A4" s="4">
        <v>59</v>
      </c>
      <c t="n" r="B4" s="6">
        <v>1347</v>
      </c>
      <c t="n" r="D4" s="6">
        <v>566</v>
      </c>
    </row>
    <row r="5" spans="1:4">
      <c t="s" r="A5" s="4">
        <v>60</v>
      </c>
      <c t="n" r="B5" s="6">
        <v>3078</v>
      </c>
      <c t="n" r="D5" s="6">
        <v>3078</v>
      </c>
    </row>
    <row r="6" spans="1:4">
      <c t="s" r="A6" s="4">
        <v>61</v>
      </c>
      <c t="n" r="B6" s="7">
        <v>10900</v>
      </c>
      <c t="n" r="D6" s="7">
        <v>9877</v>
      </c>
    </row>
    <row r="7" spans="1:4">
      <c t="s" r="A7" s="4">
        <v>62</v>
      </c>
      <c t="n" r="B7" s="8">
        <v>0.01</v>
      </c>
      <c t="n" r="D7" s="8">
        <v>0.01</v>
      </c>
    </row>
    <row r="8" spans="1:4">
      <c t="s" r="A8" s="4">
        <v>63</v>
      </c>
      <c t="n" r="B8" s="6">
        <v>15000000</v>
      </c>
      <c t="n" r="D8" s="6">
        <v>15000000</v>
      </c>
    </row>
    <row r="9" spans="1:4">
      <c t="s" r="A9" s="4">
        <v>64</v>
      </c>
      <c t="n" r="B9" s="8">
        <v>0.01</v>
      </c>
      <c t="n" r="D9" s="8">
        <v>0.01</v>
      </c>
    </row>
    <row r="10" spans="1:4">
      <c t="s" r="A10" s="4">
        <v>65</v>
      </c>
      <c t="n" r="B10" s="6">
        <v>375000000</v>
      </c>
      <c t="n" r="D10" s="6">
        <v>375000000</v>
      </c>
    </row>
    <row r="11" spans="1:4">
      <c t="s" r="A11" s="4">
        <v>66</v>
      </c>
      <c t="n" r="B11" s="6">
        <v>147123246</v>
      </c>
      <c t="n" r="D11" s="6">
        <v>141007725</v>
      </c>
    </row>
    <row r="12" spans="1:4">
      <c t="s" r="A12" s="4">
        <v>67</v>
      </c>
      <c t="n" r="B12" s="6">
        <v>147123246</v>
      </c>
      <c t="n" r="D12" s="6">
        <v>141007725</v>
      </c>
    </row>
    <row r="13" spans="1:4">
      <c t="s" r="A13" s="4">
        <v>53</v>
      </c>
    </row>
    <row r="14" spans="1:4">
      <c t="s" r="A14" s="4">
        <v>68</v>
      </c>
      <c t="s" r="B14" s="4">
        <v>69</v>
      </c>
      <c t="s" r="C14" s="4">
        <v>69</v>
      </c>
    </row>
    <row r="15" spans="1:4">
      <c t="s" r="A15" s="4">
        <v>70</v>
      </c>
      <c t="n" r="B15" s="6">
        <v>115000</v>
      </c>
      <c t="n" r="D15" s="6">
        <v>115000</v>
      </c>
    </row>
    <row r="16" spans="1:4">
      <c t="s" r="A16" s="4">
        <v>71</v>
      </c>
      <c t="n" r="B16" s="6">
        <v>115000</v>
      </c>
      <c t="n" r="D16" s="6">
        <v>115000</v>
      </c>
    </row>
    <row r="17" spans="1:4">
      <c t="s" r="A17" s="4">
        <v>72</v>
      </c>
      <c t="n" r="B17" s="7">
        <v>2500</v>
      </c>
      <c t="n" r="D17" s="7">
        <v>2500</v>
      </c>
    </row>
    <row r="18" spans="1:4">
      <c t="s" r="A18" s="4">
        <v>55</v>
      </c>
    </row>
    <row r="19" spans="1:4">
      <c t="s" r="A19" s="4">
        <v>68</v>
      </c>
      <c t="s" r="B19" s="4">
        <v>73</v>
      </c>
      <c t="s" r="C19" s="4">
        <v>73</v>
      </c>
    </row>
    <row r="20" spans="1:4">
      <c t="s" r="A20" s="4">
        <v>70</v>
      </c>
      <c t="n" r="B20" s="6">
        <v>115000</v>
      </c>
      <c t="n" r="D20" s="6">
        <v>115000</v>
      </c>
    </row>
    <row r="21" spans="1:4">
      <c t="s" r="A21" s="4">
        <v>71</v>
      </c>
      <c t="n" r="B21" s="6">
        <v>115000</v>
      </c>
      <c t="n" r="D21" s="6">
        <v>115000</v>
      </c>
    </row>
    <row r="22" spans="1:4">
      <c t="s" r="A22" s="4">
        <v>72</v>
      </c>
      <c t="n" r="B22" s="7">
        <v>2500</v>
      </c>
      <c t="n" r="D22" s="7">
        <v>25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3</v>
      </c>
    </row>
    <row r="2" spans="1:3">
      <c t="s" r="A2" s="3">
        <v>332</v>
      </c>
    </row>
    <row r="3" spans="1:3">
      <c t="s" r="A3" s="4">
        <v>333</v>
      </c>
      <c t="n" r="B3" s="7">
        <v>6357956</v>
      </c>
      <c t="n" r="C3" s="7">
        <v>5777856</v>
      </c>
    </row>
    <row r="4" spans="1:3">
      <c t="s" r="A4" s="4">
        <v>334</v>
      </c>
      <c t="n" r="B4" s="6">
        <v>-705812</v>
      </c>
      <c t="n" r="C4" s="6">
        <v>-615121</v>
      </c>
    </row>
    <row r="5" spans="1:3">
      <c t="s" r="A5" s="4">
        <v>335</v>
      </c>
      <c t="n" r="B5" s="6">
        <v>5652144</v>
      </c>
      <c t="n" r="C5" s="6">
        <v>5162735</v>
      </c>
    </row>
    <row r="6" spans="1:3">
      <c t="s" r="A6" s="4">
        <v>25</v>
      </c>
      <c t="n" r="B6" s="6">
        <v>5677881</v>
      </c>
      <c t="n" r="C6" s="6">
        <v>5224089</v>
      </c>
    </row>
    <row r="7" spans="1:3">
      <c t="s" r="A7" s="4">
        <v>336</v>
      </c>
    </row>
    <row r="8" spans="1:3">
      <c t="s" r="A8" s="3">
        <v>332</v>
      </c>
    </row>
    <row r="9" spans="1:3">
      <c t="s" r="A9" s="4">
        <v>336</v>
      </c>
      <c t="n" r="B9" s="6">
        <v>2049072</v>
      </c>
      <c t="n" r="C9" s="6">
        <v>1904646</v>
      </c>
    </row>
    <row r="10" spans="1:3">
      <c t="s" r="A10" s="4">
        <v>337</v>
      </c>
    </row>
    <row r="11" spans="1:3">
      <c t="s" r="A11" s="3">
        <v>332</v>
      </c>
    </row>
    <row r="12" spans="1:3">
      <c t="s" r="A12" s="4">
        <v>337</v>
      </c>
      <c t="n" r="B12" s="6">
        <v>4304319</v>
      </c>
      <c t="n" r="C12" s="6">
        <v>3871920</v>
      </c>
    </row>
    <row r="13" spans="1:3">
      <c t="s" r="A13" s="4">
        <v>338</v>
      </c>
    </row>
    <row r="14" spans="1:3">
      <c t="s" r="A14" s="3">
        <v>332</v>
      </c>
    </row>
    <row r="15" spans="1:3">
      <c t="s" r="A15" s="4">
        <v>338</v>
      </c>
      <c t="n" r="B15" s="6">
        <v>4565</v>
      </c>
      <c t="n" r="C15" s="6">
        <v>1290</v>
      </c>
    </row>
    <row r="16" spans="1:3">
      <c t="s" r="A16" s="4">
        <v>339</v>
      </c>
    </row>
    <row r="17" spans="1:3">
      <c t="s" r="A17" s="3">
        <v>332</v>
      </c>
    </row>
    <row r="18" spans="1:3">
      <c t="s" r="A18" s="4">
        <v>339</v>
      </c>
      <c t="n" r="B18" s="7">
        <v>25737</v>
      </c>
      <c t="n" r="C18" s="7">
        <v>613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9"/>
    <col customWidth="1" max="3" min="3" width="29"/>
  </cols>
  <sheetData>
    <row r="1" spans="1:3">
      <c t="s" r="A1" s="1">
        <v>340</v>
      </c>
      <c t="s" r="B1" s="2">
        <v>1</v>
      </c>
    </row>
    <row r="2" spans="1:3">
      <c t="s" r="B2" s="2">
        <v>341</v>
      </c>
      <c t="s" r="C2" s="2">
        <v>342</v>
      </c>
    </row>
    <row r="3" spans="1:3">
      <c t="s" r="A3" s="3">
        <v>178</v>
      </c>
    </row>
    <row r="4" spans="1:3">
      <c t="s" r="A4" s="4">
        <v>343</v>
      </c>
      <c t="n" r="B4" s="6">
        <v>20</v>
      </c>
      <c t="n" r="C4" s="6">
        <v>25</v>
      </c>
    </row>
    <row r="5" spans="1:3">
      <c t="s" r="A5" s="4">
        <v>344</v>
      </c>
      <c t="s" r="B5" s="4">
        <v>345</v>
      </c>
    </row>
    <row r="6" spans="1:3">
      <c t="s" r="A6" s="4">
        <v>346</v>
      </c>
      <c t="n" r="B6" s="6">
        <v>5</v>
      </c>
    </row>
    <row r="7" spans="1:3">
      <c t="s" r="A7" s="4">
        <v>336</v>
      </c>
      <c t="n" r="B7" s="7">
        <v>19201</v>
      </c>
      <c t="n" r="C7" s="7">
        <v>27946</v>
      </c>
    </row>
    <row r="8" spans="1:3">
      <c t="s" r="A8" s="4">
        <v>347</v>
      </c>
      <c t="n" r="B8" s="6">
        <v>20512</v>
      </c>
      <c t="n" r="C8" s="6">
        <v>48394</v>
      </c>
    </row>
    <row r="9" spans="1:3">
      <c t="s" r="A9" s="4">
        <v>348</v>
      </c>
      <c t="n" r="B9" s="6">
        <v>39713</v>
      </c>
      <c t="n" r="C9" s="6">
        <v>76340</v>
      </c>
    </row>
    <row r="10" spans="1:3">
      <c t="s" r="A10" s="4">
        <v>334</v>
      </c>
      <c t="n" r="B10" s="6">
        <v>-5703</v>
      </c>
      <c t="n" r="C10" s="6">
        <v>-9486</v>
      </c>
    </row>
    <row r="11" spans="1:3">
      <c t="s" r="A11" s="4">
        <v>349</v>
      </c>
      <c t="n" r="B11" s="6">
        <v>-4776</v>
      </c>
      <c t="n" r="C11" s="6">
        <v>-2003</v>
      </c>
    </row>
    <row r="12" spans="1:3">
      <c t="s" r="A12" s="4">
        <v>27</v>
      </c>
      <c t="n" r="B12" s="7">
        <v>29234</v>
      </c>
      <c t="n" r="C12" s="7">
        <v>648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350</v>
      </c>
      <c t="s" r="B1" s="2">
        <v>75</v>
      </c>
      <c t="s" r="D1" s="2">
        <v>1</v>
      </c>
    </row>
    <row r="2" spans="1:5">
      <c t="s" r="B2" s="2">
        <v>341</v>
      </c>
      <c t="s" r="C2" s="2">
        <v>351</v>
      </c>
      <c t="s" r="D2" s="2">
        <v>341</v>
      </c>
      <c t="s" r="E2" s="2">
        <v>351</v>
      </c>
    </row>
    <row r="3" spans="1:5">
      <c t="s" r="A3" s="3">
        <v>352</v>
      </c>
    </row>
    <row r="4" spans="1:5">
      <c t="s" r="A4" s="4">
        <v>98</v>
      </c>
      <c t="n" r="B4" s="7">
        <v>0</v>
      </c>
      <c t="n" r="C4" s="7">
        <v>-545</v>
      </c>
      <c t="n" r="D4" s="7">
        <v>0</v>
      </c>
      <c t="n" r="E4" s="7">
        <v>-491</v>
      </c>
    </row>
    <row r="5" spans="1:5">
      <c t="s" r="A5" s="4">
        <v>353</v>
      </c>
    </row>
    <row r="6" spans="1:5">
      <c t="s" r="A6" s="3">
        <v>352</v>
      </c>
    </row>
    <row r="7" spans="1:5">
      <c t="s" r="A7" s="4">
        <v>354</v>
      </c>
      <c t="n" r="B7" s="6">
        <v>7</v>
      </c>
      <c t="n" r="C7" s="6">
        <v>5</v>
      </c>
      <c t="n" r="D7" s="6">
        <v>24</v>
      </c>
      <c t="n" r="E7" s="6">
        <v>14</v>
      </c>
    </row>
    <row r="8" spans="1:5">
      <c t="s" r="A8" s="4">
        <v>129</v>
      </c>
      <c t="n" r="B8" s="7">
        <v>4505</v>
      </c>
      <c t="n" r="C8" s="7">
        <v>1970</v>
      </c>
      <c t="n" r="D8" s="7">
        <v>22558</v>
      </c>
      <c t="n" r="E8" s="7">
        <v>9231</v>
      </c>
    </row>
    <row r="9" spans="1:5">
      <c t="s" r="A9" s="4">
        <v>98</v>
      </c>
      <c t="n" r="B9" s="6">
        <v>0</v>
      </c>
      <c t="n" r="C9" s="6">
        <v>-56</v>
      </c>
      <c t="n" r="D9" s="6">
        <v>0</v>
      </c>
      <c t="n" r="E9" s="6">
        <v>-86</v>
      </c>
    </row>
    <row r="10" spans="1:5">
      <c t="s" r="A10" s="4">
        <v>100</v>
      </c>
      <c t="n" r="B10" s="7">
        <v>4505</v>
      </c>
      <c t="n" r="C10" s="7">
        <v>1914</v>
      </c>
      <c t="n" r="D10" s="7">
        <v>22558</v>
      </c>
      <c t="n" r="E10" s="7">
        <v>91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72"/>
    <col customWidth="1" max="3" min="3" width="4"/>
  </cols>
  <sheetData>
    <row r="1" spans="1:3">
      <c t="s" r="A1" s="1">
        <v>355</v>
      </c>
      <c t="s" r="B1" s="2">
        <v>1</v>
      </c>
    </row>
    <row r="2" spans="1:3">
      <c t="s" r="B2" s="2">
        <v>341</v>
      </c>
    </row>
    <row r="3" spans="1:3">
      <c t="s" r="A3" s="3">
        <v>178</v>
      </c>
    </row>
    <row r="4" spans="1:3">
      <c t="s" r="A4" s="4">
        <v>356</v>
      </c>
      <c t="s" r="B4" s="4">
        <v>345</v>
      </c>
    </row>
    <row r="5" spans="1:3">
      <c t="s" r="A5" s="4">
        <v>357</v>
      </c>
      <c t="n" r="B5" s="6">
        <v>25</v>
      </c>
    </row>
    <row r="6" spans="1:3">
      <c t="s" r="A6" s="4">
        <v>358</v>
      </c>
      <c t="n" r="B6" s="7">
        <v>85350</v>
      </c>
      <c t="s" r="C6" s="4">
        <v>119</v>
      </c>
    </row>
    <row r="7" spans="1:3">
      <c t="s" r="A7" s="4">
        <v>359</v>
      </c>
      <c t="n" r="B7" s="6">
        <v>51021</v>
      </c>
    </row>
    <row r="8" spans="1:3">
      <c t="s" r="A8" s="4">
        <v>360</v>
      </c>
      <c t="n" r="B8" s="7">
        <v>34329</v>
      </c>
    </row>
    <row r="9" spans="1:3">
      <c t="n" r="A9"/>
    </row>
    <row r="10" spans="1:3">
      <c t="s" r="A10" s="4">
        <v>119</v>
      </c>
      <c t="s" r="B10" s="4">
        <v>361</v>
      </c>
    </row>
  </sheetData>
  <mergeCells count="5">
    <mergeCell ref="A1:A2"/>
    <mergeCell ref="B1:C1"/>
    <mergeCell ref="B2:C2"/>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62</v>
      </c>
      <c t="s" r="B1" s="2">
        <v>75</v>
      </c>
      <c t="s" r="D1" s="2">
        <v>1</v>
      </c>
    </row>
    <row r="2" spans="1:5">
      <c t="s" r="B2" s="2">
        <v>2</v>
      </c>
      <c t="s" r="C2" s="2">
        <v>57</v>
      </c>
      <c t="s" r="D2" s="2">
        <v>2</v>
      </c>
      <c t="s" r="E2" s="2">
        <v>57</v>
      </c>
    </row>
    <row r="3" spans="1:5">
      <c t="s" r="A3" s="3">
        <v>178</v>
      </c>
    </row>
    <row r="4" spans="1:5">
      <c t="s" r="A4" s="4">
        <v>89</v>
      </c>
      <c t="n" r="B4" s="7">
        <v>4917</v>
      </c>
      <c t="n" r="C4" s="7">
        <v>-3</v>
      </c>
      <c t="n" r="D4" s="7">
        <v>7680</v>
      </c>
      <c t="n" r="E4" s="7">
        <v>37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63</v>
      </c>
      <c t="s" r="B1" s="2">
        <v>75</v>
      </c>
      <c t="s" r="C1" s="2">
        <v>1</v>
      </c>
      <c t="s" r="D1" s="2">
        <v>364</v>
      </c>
    </row>
    <row r="2" spans="1:4">
      <c t="s" r="B2" s="2">
        <v>2</v>
      </c>
      <c t="s" r="C2" s="2">
        <v>2</v>
      </c>
      <c t="s" r="D2" s="2">
        <v>23</v>
      </c>
    </row>
    <row r="3" spans="1:4">
      <c t="s" r="A3" s="3">
        <v>181</v>
      </c>
    </row>
    <row r="4" spans="1:4">
      <c t="s" r="A4" s="4">
        <v>365</v>
      </c>
      <c t="n" r="B4" s="6">
        <v>4</v>
      </c>
      <c t="n" r="C4" s="6">
        <v>4</v>
      </c>
      <c t="n" r="D4" s="6">
        <v>7</v>
      </c>
    </row>
    <row r="5" spans="1:4">
      <c t="s" r="A5" s="4">
        <v>366</v>
      </c>
      <c t="n" r="B5" s="6">
        <v>3</v>
      </c>
      <c t="n" r="C5" s="6">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75</v>
      </c>
      <c t="s" r="D1" s="2">
        <v>1</v>
      </c>
    </row>
    <row r="2" spans="1:5">
      <c t="s" r="B2" s="2">
        <v>2</v>
      </c>
      <c t="s" r="C2" s="2">
        <v>57</v>
      </c>
      <c t="s" r="D2" s="2">
        <v>2</v>
      </c>
      <c t="s" r="E2" s="2">
        <v>57</v>
      </c>
    </row>
    <row r="3" spans="1:5">
      <c t="s" r="A3" s="3">
        <v>181</v>
      </c>
    </row>
    <row r="4" spans="1:5">
      <c t="s" r="A4" s="4">
        <v>368</v>
      </c>
      <c t="n" r="B4" s="7">
        <v>-4561</v>
      </c>
      <c t="n" r="C4" s="7">
        <v>116</v>
      </c>
      <c t="n" r="D4" s="7">
        <v>-4454</v>
      </c>
      <c t="n" r="E4" s="7">
        <v>-268</v>
      </c>
    </row>
    <row r="5" spans="1:5">
      <c t="s" r="A5" s="4">
        <v>369</v>
      </c>
      <c t="n" r="B5" s="7">
        <v>5978</v>
      </c>
      <c t="n" r="C5" s="7">
        <v>53</v>
      </c>
      <c t="n" r="D5" s="7">
        <v>6830</v>
      </c>
      <c t="n" r="E5" s="7">
        <v>4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2"/>
  </cols>
  <sheetData>
    <row r="1" spans="1:2">
      <c t="s" r="A1" s="1">
        <v>370</v>
      </c>
      <c t="s" r="B1" s="2">
        <v>1</v>
      </c>
    </row>
    <row r="2" spans="1:2">
      <c t="s" r="B2" s="2">
        <v>2</v>
      </c>
    </row>
    <row r="3" spans="1:2">
      <c t="s" r="A3" s="3">
        <v>371</v>
      </c>
    </row>
    <row r="4" spans="1:2">
      <c t="s" r="A4" s="4">
        <v>372</v>
      </c>
      <c t="s" r="B4" s="4">
        <v>373</v>
      </c>
    </row>
    <row r="5" spans="1:2">
      <c t="s" r="A5" s="4">
        <v>374</v>
      </c>
      <c t="s" r="B5" s="4">
        <v>373</v>
      </c>
    </row>
    <row r="6" spans="1:2">
      <c t="s" r="A6" s="4">
        <v>375</v>
      </c>
      <c t="s" r="B6" s="4">
        <v>376</v>
      </c>
    </row>
    <row r="7" spans="1:2">
      <c t="s" r="A7" s="4">
        <v>377</v>
      </c>
      <c t="s" r="B7" s="4">
        <v>378</v>
      </c>
    </row>
    <row r="8" spans="1:2">
      <c t="s" r="A8" s="4">
        <v>379</v>
      </c>
    </row>
    <row r="9" spans="1:2">
      <c t="s" r="A9" s="3">
        <v>371</v>
      </c>
    </row>
    <row r="10" spans="1:2">
      <c t="s" r="A10" s="4">
        <v>380</v>
      </c>
      <c t="s" r="B10" s="4">
        <v>381</v>
      </c>
    </row>
    <row r="11" spans="1:2">
      <c t="s" r="A11" s="4">
        <v>382</v>
      </c>
      <c t="s" r="B11" s="4">
        <v>383</v>
      </c>
    </row>
    <row r="12" spans="1:2">
      <c t="s" r="A12" s="4">
        <v>384</v>
      </c>
    </row>
    <row r="13" spans="1:2">
      <c t="s" r="A13" s="3">
        <v>371</v>
      </c>
    </row>
    <row r="14" spans="1:2">
      <c t="s" r="A14" s="4">
        <v>380</v>
      </c>
      <c t="s" r="B14" s="4">
        <v>385</v>
      </c>
    </row>
    <row r="15" spans="1:2">
      <c t="s" r="A15" s="4">
        <v>382</v>
      </c>
      <c t="s" r="B15"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387</v>
      </c>
      <c t="s" r="B1" s="2">
        <v>1</v>
      </c>
    </row>
    <row r="2" spans="1:3">
      <c t="s" r="B2" s="2">
        <v>2</v>
      </c>
      <c t="s" r="C2" s="2">
        <v>23</v>
      </c>
    </row>
    <row r="3" spans="1:3">
      <c t="s" r="A3" s="3">
        <v>388</v>
      </c>
    </row>
    <row r="4" spans="1:3">
      <c t="s" r="A4" s="4">
        <v>278</v>
      </c>
      <c t="n" r="B4" s="7">
        <v>650000000</v>
      </c>
    </row>
    <row r="5" spans="1:3">
      <c t="s" r="A5" s="4">
        <v>389</v>
      </c>
      <c t="n" r="B5" s="7">
        <v>80750000</v>
      </c>
    </row>
    <row r="6" spans="1:3">
      <c t="s" r="A6" s="4">
        <v>390</v>
      </c>
      <c t="s" r="B6" s="4">
        <v>391</v>
      </c>
    </row>
    <row r="7" spans="1:3">
      <c t="s" r="A7" s="4">
        <v>392</v>
      </c>
      <c t="n" r="B7" s="7">
        <v>1000000000</v>
      </c>
    </row>
    <row r="8" spans="1:3">
      <c t="s" r="A8" s="4">
        <v>38</v>
      </c>
      <c t="n" r="B8" s="6">
        <v>184200000</v>
      </c>
      <c t="n" r="C8" s="7">
        <v>0</v>
      </c>
    </row>
    <row r="9" spans="1:3">
      <c t="s" r="A9" s="4">
        <v>393</v>
      </c>
      <c t="n" r="B9" s="6">
        <v>465800000</v>
      </c>
    </row>
    <row r="10" spans="1:3">
      <c t="s" r="A10" s="4">
        <v>394</v>
      </c>
    </row>
    <row r="11" spans="1:3">
      <c t="s" r="A11" s="3">
        <v>388</v>
      </c>
    </row>
    <row r="12" spans="1:3">
      <c t="s" r="A12" s="4">
        <v>395</v>
      </c>
      <c t="n" r="B12" s="7">
        <v>230000</v>
      </c>
    </row>
    <row r="13" spans="1:3">
      <c t="s" r="A13" s="4">
        <v>396</v>
      </c>
    </row>
    <row r="14" spans="1:3">
      <c t="s" r="A14" s="3">
        <v>388</v>
      </c>
    </row>
    <row r="15" spans="1:3">
      <c t="s" r="A15" s="4">
        <v>397</v>
      </c>
      <c t="s" r="B15" s="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99</v>
      </c>
      <c t="s" r="C1" s="2">
        <v>400</v>
      </c>
      <c t="s" r="D1" s="2">
        <v>401</v>
      </c>
      <c t="s" r="E1" s="2">
        <v>2</v>
      </c>
      <c t="s" r="F1" s="2">
        <v>57</v>
      </c>
      <c t="s" r="G1" s="2">
        <v>2</v>
      </c>
      <c t="s" r="H1" s="2">
        <v>57</v>
      </c>
      <c t="s" r="I1" s="2">
        <v>23</v>
      </c>
      <c t="s" r="J1" s="2">
        <v>402</v>
      </c>
    </row>
    <row r="2" spans="1:10">
      <c t="s" r="A2" s="3">
        <v>403</v>
      </c>
    </row>
    <row r="3" spans="1:10">
      <c t="s" r="A3" s="4">
        <v>404</v>
      </c>
      <c t="n" r="E3" s="6">
        <v>375000000</v>
      </c>
      <c t="n" r="G3" s="6">
        <v>375000000</v>
      </c>
      <c t="n" r="I3" s="6">
        <v>375000000</v>
      </c>
    </row>
    <row r="4" spans="1:10">
      <c t="s" r="A4" s="4">
        <v>405</v>
      </c>
      <c t="n" r="G4" s="7">
        <v>277076</v>
      </c>
      <c t="n" r="H4" s="7">
        <v>127485</v>
      </c>
    </row>
    <row r="5" spans="1:10">
      <c t="s" r="A5" s="4">
        <v>406</v>
      </c>
      <c t="n" r="E5" s="6">
        <v>147123246</v>
      </c>
      <c t="n" r="G5" s="6">
        <v>147123246</v>
      </c>
      <c t="n" r="I5" s="6">
        <v>141007725</v>
      </c>
    </row>
    <row r="6" spans="1:10">
      <c t="s" r="A6" s="4">
        <v>155</v>
      </c>
      <c t="n" r="G6" s="7">
        <v>4266</v>
      </c>
      <c t="n" r="H6" s="6">
        <v>2206</v>
      </c>
    </row>
    <row r="7" spans="1:10">
      <c t="s" r="A7" s="4">
        <v>407</v>
      </c>
      <c t="n" r="E7" s="7">
        <v>66676</v>
      </c>
      <c t="n" r="F7" s="7">
        <v>58274</v>
      </c>
      <c t="n" r="G7" s="7">
        <v>190277</v>
      </c>
      <c t="n" r="H7" s="7">
        <v>169674</v>
      </c>
    </row>
    <row r="8" spans="1:10">
      <c t="s" r="A8" s="4">
        <v>408</v>
      </c>
      <c t="n" r="E8" s="9">
        <v>0.455</v>
      </c>
      <c t="n" r="F8" s="9">
        <v>0.435</v>
      </c>
      <c t="n" r="G8" s="9">
        <v>1.325</v>
      </c>
      <c t="n" r="H8" s="9">
        <v>1.275</v>
      </c>
    </row>
    <row r="9" spans="1:10">
      <c t="s" r="A9" s="4">
        <v>409</v>
      </c>
    </row>
    <row r="10" spans="1:10">
      <c t="s" r="A10" s="3">
        <v>403</v>
      </c>
    </row>
    <row r="11" spans="1:10">
      <c t="s" r="A11" s="4">
        <v>155</v>
      </c>
      <c t="n" r="C11" s="7">
        <v>10722</v>
      </c>
    </row>
    <row r="12" spans="1:10">
      <c t="s" r="A12" s="4">
        <v>410</v>
      </c>
      <c t="n" r="D12" s="9">
        <v>0.455</v>
      </c>
    </row>
    <row r="13" spans="1:10">
      <c t="s" r="A13" s="4">
        <v>117</v>
      </c>
    </row>
    <row r="14" spans="1:10">
      <c t="s" r="A14" s="3">
        <v>403</v>
      </c>
    </row>
    <row r="15" spans="1:10">
      <c t="s" r="A15" s="4">
        <v>411</v>
      </c>
      <c t="s" r="B15" s="4">
        <v>119</v>
      </c>
      <c t="n" r="E15" s="7">
        <v>4762</v>
      </c>
      <c t="n" r="F15" s="7">
        <v>4762</v>
      </c>
      <c t="n" r="G15" s="7">
        <v>14285</v>
      </c>
      <c t="n" r="H15" s="7">
        <v>14285</v>
      </c>
    </row>
    <row r="16" spans="1:10">
      <c t="s" r="A16" s="4">
        <v>412</v>
      </c>
      <c t="s" r="B16" s="4">
        <v>119</v>
      </c>
      <c t="n" r="E16" s="10">
        <v>0.414063</v>
      </c>
      <c t="n" r="F16" s="10">
        <v>0.414063</v>
      </c>
      <c t="n" r="G16" s="10">
        <v>1.242188</v>
      </c>
      <c t="n" r="H16" s="10">
        <v>1.242188</v>
      </c>
    </row>
    <row r="17" spans="1:10">
      <c t="s" r="A17" s="4">
        <v>120</v>
      </c>
    </row>
    <row r="18" spans="1:10">
      <c t="s" r="A18" s="3">
        <v>403</v>
      </c>
    </row>
    <row r="19" spans="1:10">
      <c t="s" r="A19" s="4">
        <v>411</v>
      </c>
      <c t="s" r="B19" s="4">
        <v>119</v>
      </c>
      <c t="n" r="E19" s="7">
        <v>4097</v>
      </c>
      <c t="n" r="F19" s="7">
        <v>4097</v>
      </c>
      <c t="n" r="G19" s="7">
        <v>12291</v>
      </c>
      <c t="n" r="H19" s="7">
        <v>12291</v>
      </c>
    </row>
    <row r="20" spans="1:10">
      <c t="s" r="A20" s="4">
        <v>412</v>
      </c>
      <c t="s" r="B20" s="4">
        <v>119</v>
      </c>
      <c t="n" r="E20" s="10">
        <v>0.35625</v>
      </c>
      <c t="n" r="F20" s="10">
        <v>0.35625</v>
      </c>
      <c t="n" r="G20" s="10">
        <v>1.06875</v>
      </c>
      <c t="n" r="H20" s="10">
        <v>1.06875</v>
      </c>
    </row>
    <row r="21" spans="1:10">
      <c t="s" r="A21" s="4">
        <v>413</v>
      </c>
    </row>
    <row r="22" spans="1:10">
      <c t="s" r="A22" s="3">
        <v>403</v>
      </c>
    </row>
    <row r="23" spans="1:10">
      <c t="s" r="A23" s="4">
        <v>404</v>
      </c>
      <c t="n" r="J23" s="6">
        <v>16000000</v>
      </c>
    </row>
    <row r="24" spans="1:10">
      <c t="s" r="A24" s="4">
        <v>414</v>
      </c>
      <c t="n" r="G24" s="6">
        <v>164640</v>
      </c>
      <c t="n" r="H24" s="6">
        <v>147614</v>
      </c>
    </row>
    <row r="25" spans="1:10">
      <c t="s" r="A25" s="4">
        <v>405</v>
      </c>
      <c t="n" r="G25" s="7">
        <v>7376</v>
      </c>
      <c t="n" r="H25" s="7">
        <v>5409</v>
      </c>
    </row>
    <row r="26" spans="1:10">
      <c t="s" r="A26" s="4">
        <v>415</v>
      </c>
    </row>
    <row r="27" spans="1:10">
      <c t="s" r="A27" s="3">
        <v>403</v>
      </c>
    </row>
    <row r="28" spans="1:10">
      <c t="s" r="A28" s="4">
        <v>404</v>
      </c>
      <c t="n" r="E28" s="6">
        <v>12000000</v>
      </c>
      <c t="n" r="G28" s="6">
        <v>12000000</v>
      </c>
    </row>
    <row r="29" spans="1:10">
      <c t="s" r="A29" s="4">
        <v>406</v>
      </c>
      <c t="n" r="E29" s="6">
        <v>4223290</v>
      </c>
      <c t="n" r="G29" s="6">
        <v>4223290</v>
      </c>
    </row>
    <row r="30" spans="1:10">
      <c t="s" r="A30" s="4">
        <v>414</v>
      </c>
      <c t="n" r="G30" s="6">
        <v>5716222</v>
      </c>
    </row>
    <row r="31" spans="1:10">
      <c t="s" r="A31" s="4">
        <v>416</v>
      </c>
      <c t="n" r="G31" s="8">
        <v>46.48</v>
      </c>
    </row>
    <row r="32" spans="1:10">
      <c t="s" r="A32" s="4">
        <v>405</v>
      </c>
      <c t="n" r="G32" s="7">
        <v>265696</v>
      </c>
    </row>
    <row r="33" spans="1:10">
      <c t="s" r="A33" s="4">
        <v>155</v>
      </c>
      <c t="s" r="B33" s="4">
        <v>316</v>
      </c>
      <c t="n" r="G33" s="7">
        <v>4266</v>
      </c>
    </row>
    <row r="34" spans="1:10">
      <c t="s" r="A34" s="4">
        <v>417</v>
      </c>
    </row>
    <row r="35" spans="1:10">
      <c t="s" r="A35" s="3">
        <v>403</v>
      </c>
    </row>
    <row r="36" spans="1:10">
      <c t="s" r="A36" s="4">
        <v>404</v>
      </c>
      <c t="n" r="E36" s="6">
        <v>10000000</v>
      </c>
      <c t="n" r="G36" s="6">
        <v>10000000</v>
      </c>
    </row>
    <row r="37" spans="1:10">
      <c t="s" r="A37" s="4">
        <v>406</v>
      </c>
      <c t="n" r="E37" s="6">
        <v>9852465</v>
      </c>
      <c t="n" r="G37" s="6">
        <v>9852465</v>
      </c>
    </row>
    <row r="38" spans="1:10">
      <c t="s" r="A38" s="4">
        <v>414</v>
      </c>
      <c t="n" r="H38" s="6">
        <v>3105502</v>
      </c>
    </row>
    <row r="39" spans="1:10">
      <c t="s" r="A39" s="4">
        <v>416</v>
      </c>
      <c t="n" r="H39" s="8">
        <v>38.71</v>
      </c>
    </row>
    <row r="40" spans="1:10">
      <c t="s" r="A40" s="4">
        <v>405</v>
      </c>
      <c t="n" r="H40" s="7">
        <v>120199</v>
      </c>
    </row>
    <row r="41" spans="1:10">
      <c t="s" r="A41" s="4">
        <v>155</v>
      </c>
      <c t="s" r="B41" s="4">
        <v>316</v>
      </c>
      <c t="n" r="H41" s="7">
        <v>2024</v>
      </c>
    </row>
    <row r="42" spans="1:10">
      <c t="s" r="A42" s="4">
        <v>418</v>
      </c>
    </row>
    <row r="43" spans="1:10">
      <c t="s" r="A43" s="3">
        <v>403</v>
      </c>
    </row>
    <row r="44" spans="1:10">
      <c t="s" r="A44" s="4">
        <v>404</v>
      </c>
      <c t="n" r="E44" s="6">
        <v>9000000</v>
      </c>
      <c t="n" r="G44" s="6">
        <v>9000000</v>
      </c>
    </row>
    <row r="45" spans="1:10">
      <c t="s" r="A45" s="4">
        <v>406</v>
      </c>
      <c t="n" r="E45" s="6">
        <v>6252812</v>
      </c>
      <c t="n" r="G45" s="6">
        <v>6252812</v>
      </c>
    </row>
    <row r="46" spans="1:10">
      <c t="n" r="A46"/>
    </row>
    <row r="47" spans="1:10">
      <c t="s" r="A47" s="4">
        <v>119</v>
      </c>
      <c t="s" r="B47" s="4">
        <v>121</v>
      </c>
    </row>
    <row r="48" spans="1:10">
      <c t="s" r="A48" s="4">
        <v>316</v>
      </c>
      <c t="s" r="B48" s="4">
        <v>419</v>
      </c>
    </row>
  </sheetData>
  <mergeCells count="4">
    <mergeCell ref="A1:B1"/>
    <mergeCell ref="A46:I46"/>
    <mergeCell ref="B47:I47"/>
    <mergeCell ref="B48:I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4</v>
      </c>
      <c t="s" r="C1" s="2">
        <v>75</v>
      </c>
      <c t="s" r="E1" s="2">
        <v>1</v>
      </c>
    </row>
    <row r="2" spans="1:6">
      <c t="s" r="C2" s="2">
        <v>2</v>
      </c>
      <c t="s" r="D2" s="2">
        <v>57</v>
      </c>
      <c t="s" r="E2" s="2">
        <v>2</v>
      </c>
      <c t="s" r="F2" s="2">
        <v>57</v>
      </c>
    </row>
    <row r="3" spans="1:6">
      <c t="s" r="A3" s="3">
        <v>76</v>
      </c>
    </row>
    <row r="4" spans="1:6">
      <c t="s" r="A4" s="4">
        <v>77</v>
      </c>
      <c t="n" r="C4" s="7">
        <v>129944</v>
      </c>
      <c t="n" r="D4" s="7">
        <v>118218</v>
      </c>
      <c t="n" r="E4" s="7">
        <v>378007</v>
      </c>
      <c t="n" r="F4" s="7">
        <v>342407</v>
      </c>
    </row>
    <row r="5" spans="1:6">
      <c t="s" r="A5" s="4">
        <v>78</v>
      </c>
      <c t="n" r="C5" s="6">
        <v>338</v>
      </c>
      <c t="n" r="D5" s="6">
        <v>340</v>
      </c>
      <c t="n" r="E5" s="6">
        <v>1041</v>
      </c>
      <c t="n" r="F5" s="6">
        <v>1142</v>
      </c>
    </row>
    <row r="6" spans="1:6">
      <c t="s" r="A6" s="4">
        <v>79</v>
      </c>
      <c t="n" r="C6" s="6">
        <v>321</v>
      </c>
      <c t="n" r="D6" s="6">
        <v>331</v>
      </c>
      <c t="n" r="E6" s="6">
        <v>959</v>
      </c>
      <c t="n" r="F6" s="6">
        <v>628</v>
      </c>
    </row>
    <row r="7" spans="1:6">
      <c t="s" r="A7" s="4">
        <v>80</v>
      </c>
      <c t="n" r="C7" s="6">
        <v>3413</v>
      </c>
      <c t="n" r="D7" s="6">
        <v>3469</v>
      </c>
      <c t="n" r="E7" s="6">
        <v>10251</v>
      </c>
      <c t="n" r="F7" s="6">
        <v>10307</v>
      </c>
    </row>
    <row r="8" spans="1:6">
      <c t="s" r="A8" s="4">
        <v>81</v>
      </c>
      <c t="n" r="C8" s="6">
        <v>141</v>
      </c>
      <c t="n" r="D8" s="6">
        <v>345</v>
      </c>
      <c t="n" r="E8" s="6">
        <v>905</v>
      </c>
      <c t="n" r="F8" s="6">
        <v>721</v>
      </c>
    </row>
    <row r="9" spans="1:6">
      <c t="s" r="A9" s="4">
        <v>82</v>
      </c>
      <c t="n" r="C9" s="6">
        <v>384</v>
      </c>
      <c t="n" r="D9" s="6">
        <v>440</v>
      </c>
      <c t="n" r="E9" s="6">
        <v>1285</v>
      </c>
      <c t="n" r="F9" s="6">
        <v>1332</v>
      </c>
    </row>
    <row r="10" spans="1:6">
      <c t="s" r="A10" s="4">
        <v>83</v>
      </c>
      <c t="n" r="C10" s="6">
        <v>134541</v>
      </c>
      <c t="n" r="D10" s="6">
        <v>123143</v>
      </c>
      <c t="n" r="E10" s="6">
        <v>392448</v>
      </c>
      <c t="n" r="F10" s="6">
        <v>356537</v>
      </c>
    </row>
    <row r="11" spans="1:6">
      <c t="s" r="A11" s="3">
        <v>84</v>
      </c>
    </row>
    <row r="12" spans="1:6">
      <c t="s" r="A12" s="4">
        <v>85</v>
      </c>
      <c t="n" r="C12" s="6">
        <v>9116</v>
      </c>
      <c t="n" r="D12" s="6">
        <v>8643</v>
      </c>
      <c t="n" r="E12" s="6">
        <v>27100</v>
      </c>
      <c t="n" r="F12" s="6">
        <v>25078</v>
      </c>
    </row>
    <row r="13" spans="1:6">
      <c t="s" r="A13" s="4">
        <v>86</v>
      </c>
      <c t="n" r="C13" s="6">
        <v>4942</v>
      </c>
      <c t="n" r="D13" s="6">
        <v>4782</v>
      </c>
      <c t="n" r="E13" s="6">
        <v>14297</v>
      </c>
      <c t="n" r="F13" s="6">
        <v>14199</v>
      </c>
    </row>
    <row r="14" spans="1:6">
      <c t="s" r="A14" s="4">
        <v>87</v>
      </c>
      <c t="n" r="C14" s="6">
        <v>38970</v>
      </c>
      <c t="n" r="D14" s="6">
        <v>33607</v>
      </c>
      <c t="n" r="E14" s="6">
        <v>110114</v>
      </c>
      <c t="n" r="F14" s="6">
        <v>99950</v>
      </c>
    </row>
    <row r="15" spans="1:6">
      <c t="s" r="A15" s="4">
        <v>88</v>
      </c>
      <c t="n" r="C15" s="6">
        <v>5978</v>
      </c>
      <c t="n" r="D15" s="6">
        <v>53</v>
      </c>
      <c t="n" r="E15" s="6">
        <v>6830</v>
      </c>
      <c t="n" r="F15" s="6">
        <v>481</v>
      </c>
    </row>
    <row r="16" spans="1:6">
      <c t="s" r="A16" s="4">
        <v>89</v>
      </c>
      <c t="n" r="C16" s="6">
        <v>4917</v>
      </c>
      <c t="n" r="D16" s="6">
        <v>-3</v>
      </c>
      <c t="n" r="E16" s="6">
        <v>10949</v>
      </c>
      <c t="n" r="F16" s="6">
        <v>3711</v>
      </c>
    </row>
    <row r="17" spans="1:6">
      <c t="s" r="A17" s="4">
        <v>90</v>
      </c>
      <c t="n" r="C17" s="6">
        <v>63923</v>
      </c>
      <c t="n" r="D17" s="6">
        <v>47082</v>
      </c>
      <c t="n" r="E17" s="6">
        <v>169290</v>
      </c>
      <c t="n" r="F17" s="6">
        <v>143419</v>
      </c>
    </row>
    <row r="18" spans="1:6">
      <c t="s" r="A18" s="4">
        <v>91</v>
      </c>
      <c t="n" r="C18" s="6">
        <v>70618</v>
      </c>
      <c t="n" r="D18" s="6">
        <v>76061</v>
      </c>
      <c t="n" r="E18" s="6">
        <v>223158</v>
      </c>
      <c t="n" r="F18" s="6">
        <v>213118</v>
      </c>
    </row>
    <row r="19" spans="1:6">
      <c t="s" r="A19" s="3">
        <v>92</v>
      </c>
    </row>
    <row r="20" spans="1:6">
      <c t="s" r="A20" s="4">
        <v>93</v>
      </c>
      <c t="n" r="C20" s="6">
        <v>-17</v>
      </c>
      <c t="n" r="D20" s="6">
        <v>-20</v>
      </c>
      <c t="n" r="E20" s="6">
        <v>-108</v>
      </c>
      <c t="n" r="F20" s="6">
        <v>-67</v>
      </c>
    </row>
    <row r="21" spans="1:6">
      <c t="s" r="A21" s="4">
        <v>94</v>
      </c>
      <c t="n" r="C21" s="6">
        <v>24257</v>
      </c>
      <c t="n" r="D21" s="6">
        <v>21996</v>
      </c>
      <c t="n" r="E21" s="6">
        <v>71923</v>
      </c>
      <c t="n" r="F21" s="6">
        <v>65460</v>
      </c>
    </row>
    <row r="22" spans="1:6">
      <c t="s" r="A22" s="4">
        <v>95</v>
      </c>
      <c t="n" r="C22" s="6">
        <v>111</v>
      </c>
      <c t="n" r="D22" s="6">
        <v>199</v>
      </c>
      <c t="n" r="E22" s="6">
        <v>520</v>
      </c>
      <c t="n" r="F22" s="6">
        <v>894</v>
      </c>
    </row>
    <row r="23" spans="1:6">
      <c t="s" r="A23" s="4">
        <v>96</v>
      </c>
      <c t="n" r="C23" s="6">
        <v>24351</v>
      </c>
      <c t="n" r="D23" s="6">
        <v>22175</v>
      </c>
      <c t="n" r="E23" s="6">
        <v>72335</v>
      </c>
      <c t="n" r="F23" s="6">
        <v>66287</v>
      </c>
    </row>
    <row r="24" spans="1:6">
      <c t="s" r="A24" s="4">
        <v>97</v>
      </c>
      <c t="n" r="C24" s="6">
        <v>46267</v>
      </c>
      <c t="n" r="D24" s="6">
        <v>53886</v>
      </c>
      <c t="n" r="E24" s="6">
        <v>150823</v>
      </c>
      <c t="n" r="F24" s="6">
        <v>146831</v>
      </c>
    </row>
    <row r="25" spans="1:6">
      <c t="s" r="A25" s="4">
        <v>98</v>
      </c>
      <c t="n" r="C25" s="6">
        <v>0</v>
      </c>
      <c t="n" r="D25" s="6">
        <v>-545</v>
      </c>
      <c t="n" r="E25" s="6">
        <v>0</v>
      </c>
      <c t="n" r="F25" s="6">
        <v>-491</v>
      </c>
    </row>
    <row r="26" spans="1:6">
      <c t="s" r="A26" s="4">
        <v>99</v>
      </c>
      <c t="n" r="C26" s="6">
        <v>46267</v>
      </c>
      <c t="n" r="D26" s="6">
        <v>53341</v>
      </c>
      <c t="n" r="E26" s="6">
        <v>150823</v>
      </c>
      <c t="n" r="F26" s="6">
        <v>146340</v>
      </c>
    </row>
    <row r="27" spans="1:6">
      <c t="s" r="A27" s="4">
        <v>100</v>
      </c>
      <c t="n" r="C27" s="6">
        <v>4505</v>
      </c>
      <c t="n" r="D27" s="6">
        <v>1914</v>
      </c>
      <c t="n" r="E27" s="6">
        <v>22558</v>
      </c>
      <c t="n" r="F27" s="6">
        <v>9145</v>
      </c>
    </row>
    <row r="28" spans="1:6">
      <c t="s" r="A28" s="4">
        <v>101</v>
      </c>
      <c t="n" r="C28" s="6">
        <v>50772</v>
      </c>
      <c t="n" r="D28" s="6">
        <v>55255</v>
      </c>
      <c t="n" r="E28" s="6">
        <v>173381</v>
      </c>
      <c t="n" r="F28" s="6">
        <v>155485</v>
      </c>
    </row>
    <row r="29" spans="1:6">
      <c t="s" r="A29" s="4">
        <v>102</v>
      </c>
      <c t="n" r="C29" s="6">
        <v>12</v>
      </c>
      <c t="n" r="D29" s="6">
        <v>-57</v>
      </c>
      <c t="n" r="E29" s="6">
        <v>28</v>
      </c>
      <c t="n" r="F29" s="6">
        <v>-120</v>
      </c>
    </row>
    <row r="30" spans="1:6">
      <c t="s" r="A30" s="4">
        <v>103</v>
      </c>
      <c t="n" r="C30" s="6">
        <v>50784</v>
      </c>
      <c t="n" r="D30" s="6">
        <v>55198</v>
      </c>
      <c t="n" r="E30" s="6">
        <v>173409</v>
      </c>
      <c t="n" r="F30" s="6">
        <v>155365</v>
      </c>
    </row>
    <row r="31" spans="1:6">
      <c t="s" r="A31" s="4">
        <v>104</v>
      </c>
      <c t="n" r="C31" s="7">
        <v>41925</v>
      </c>
      <c t="n" r="D31" s="7">
        <v>46339</v>
      </c>
      <c t="n" r="E31" s="7">
        <v>146833</v>
      </c>
      <c t="n" r="F31" s="7">
        <v>128789</v>
      </c>
    </row>
    <row r="32" spans="1:6">
      <c t="s" r="A32" s="3">
        <v>105</v>
      </c>
    </row>
    <row r="33" spans="1:6">
      <c t="s" r="A33" s="4">
        <v>106</v>
      </c>
      <c t="n" r="C33" s="8">
        <v>0.29</v>
      </c>
      <c t="n" r="D33" s="8">
        <v>0.34</v>
      </c>
      <c t="n" r="E33" s="8">
        <v>1.02</v>
      </c>
      <c t="n" r="F33" s="8">
        <v>0.96</v>
      </c>
    </row>
    <row r="34" spans="1:6">
      <c t="s" r="A34" s="4">
        <v>107</v>
      </c>
      <c t="n" r="C34" s="8">
        <v>0.28</v>
      </c>
      <c t="n" r="D34" s="8">
        <v>0.34</v>
      </c>
      <c t="n" r="E34" s="8">
        <v>1.02</v>
      </c>
      <c t="n" r="F34" s="8">
        <v>0.96</v>
      </c>
    </row>
    <row r="35" spans="1:6">
      <c t="s" r="A35" s="3">
        <v>108</v>
      </c>
    </row>
    <row r="36" spans="1:6">
      <c t="s" r="A36" s="4">
        <v>109</v>
      </c>
      <c t="n" r="C36" s="6">
        <v>146111041</v>
      </c>
      <c t="n" r="D36" s="6">
        <v>133892905</v>
      </c>
      <c t="n" r="E36" s="6">
        <v>143474664</v>
      </c>
      <c t="n" r="F36" s="6">
        <v>132949978</v>
      </c>
    </row>
    <row r="37" spans="1:6">
      <c t="s" r="A37" s="4">
        <v>110</v>
      </c>
      <c t="n" r="C37" s="6">
        <v>146681592</v>
      </c>
      <c t="n" r="D37" s="6">
        <v>134246098</v>
      </c>
      <c t="n" r="E37" s="6">
        <v>144036165</v>
      </c>
      <c t="n" r="F37" s="6">
        <v>133306268</v>
      </c>
    </row>
    <row r="38" spans="1:6">
      <c t="s" r="A38" s="3">
        <v>111</v>
      </c>
    </row>
    <row r="39" spans="1:6">
      <c t="s" r="A39" s="4">
        <v>103</v>
      </c>
      <c t="n" r="C39" s="7">
        <v>50784</v>
      </c>
      <c t="n" r="D39" s="7">
        <v>55198</v>
      </c>
      <c t="n" r="E39" s="7">
        <v>173409</v>
      </c>
      <c t="n" r="F39" s="7">
        <v>155365</v>
      </c>
    </row>
    <row r="40" spans="1:6">
      <c t="s" r="A40" s="4">
        <v>112</v>
      </c>
      <c t="n" r="C40" s="6">
        <v>720</v>
      </c>
      <c t="n" r="D40" s="6">
        <v>424</v>
      </c>
      <c t="n" r="E40" s="6">
        <v>2122</v>
      </c>
      <c t="n" r="F40" s="6">
        <v>1256</v>
      </c>
    </row>
    <row r="41" spans="1:6">
      <c t="s" r="A41" s="4">
        <v>113</v>
      </c>
      <c t="n" r="C41" s="6">
        <v>701</v>
      </c>
      <c t="n" r="D41" s="6">
        <v>-10297</v>
      </c>
      <c t="n" r="E41" s="6">
        <v>1013</v>
      </c>
      <c t="n" r="F41" s="6">
        <v>-10297</v>
      </c>
    </row>
    <row r="42" spans="1:6">
      <c t="s" r="A42" s="4">
        <v>114</v>
      </c>
      <c t="n" r="C42" s="6">
        <v>-4561</v>
      </c>
      <c t="n" r="D42" s="6">
        <v>116</v>
      </c>
      <c t="n" r="E42" s="6">
        <v>-4454</v>
      </c>
      <c t="n" r="F42" s="6">
        <v>-268</v>
      </c>
    </row>
    <row r="43" spans="1:6">
      <c t="s" r="A43" s="4">
        <v>115</v>
      </c>
      <c t="n" r="C43" s="6">
        <v>47</v>
      </c>
      <c t="n" r="D43" s="6">
        <v>26</v>
      </c>
      <c t="n" r="E43" s="6">
        <v>600</v>
      </c>
      <c t="n" r="F43" s="6">
        <v>-48</v>
      </c>
    </row>
    <row r="44" spans="1:6">
      <c t="s" r="A44" s="4">
        <v>116</v>
      </c>
      <c t="n" r="C44" s="6">
        <v>47691</v>
      </c>
      <c t="n" r="D44" s="6">
        <v>45467</v>
      </c>
      <c t="n" r="E44" s="6">
        <v>172690</v>
      </c>
      <c t="n" r="F44" s="6">
        <v>146008</v>
      </c>
    </row>
    <row r="45" spans="1:6">
      <c t="s" r="A45" s="4">
        <v>117</v>
      </c>
    </row>
    <row r="46" spans="1:6">
      <c t="s" r="A46" s="3">
        <v>92</v>
      </c>
    </row>
    <row r="47" spans="1:6">
      <c t="s" r="A47" s="4">
        <v>118</v>
      </c>
      <c t="s" r="B47" s="4">
        <v>119</v>
      </c>
      <c t="n" r="C47" s="6">
        <v>-4762</v>
      </c>
      <c t="n" r="D47" s="6">
        <v>-4762</v>
      </c>
      <c t="n" r="E47" s="6">
        <v>-14285</v>
      </c>
      <c t="n" r="F47" s="6">
        <v>-14285</v>
      </c>
    </row>
    <row r="48" spans="1:6">
      <c t="s" r="A48" s="4">
        <v>120</v>
      </c>
    </row>
    <row r="49" spans="1:6">
      <c t="s" r="A49" s="3">
        <v>92</v>
      </c>
    </row>
    <row r="50" spans="1:6">
      <c t="s" r="A50" s="4">
        <v>118</v>
      </c>
      <c t="s" r="B50" s="4">
        <v>119</v>
      </c>
      <c t="n" r="C50" s="7">
        <v>-4097</v>
      </c>
      <c t="n" r="D50" s="7">
        <v>-4097</v>
      </c>
      <c t="n" r="E50" s="7">
        <v>-12291</v>
      </c>
      <c t="n" r="F50" s="7">
        <v>-12291</v>
      </c>
    </row>
    <row r="51" spans="1:6">
      <c t="n" r="A51"/>
    </row>
    <row r="52" spans="1:6">
      <c t="s" r="A52" s="4">
        <v>119</v>
      </c>
      <c t="s" r="B52" s="4">
        <v>121</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420</v>
      </c>
      <c t="s" r="B1" s="2">
        <v>1</v>
      </c>
    </row>
    <row r="2" spans="1:3">
      <c t="s" r="B2" s="2">
        <v>2</v>
      </c>
      <c t="s" r="C2" s="2">
        <v>57</v>
      </c>
    </row>
    <row r="3" spans="1:3">
      <c t="s" r="A3" s="3">
        <v>190</v>
      </c>
    </row>
    <row r="4" spans="1:3">
      <c t="s" r="A4" s="4">
        <v>421</v>
      </c>
      <c t="n" r="B4" s="7">
        <v>0</v>
      </c>
      <c t="n" r="C4" s="7">
        <v>0</v>
      </c>
    </row>
    <row r="5" spans="1:3">
      <c t="s" r="A5" s="4">
        <v>422</v>
      </c>
      <c t="n" r="B5" s="6">
        <v>0</v>
      </c>
      <c t="n" r="C5" s="6">
        <v>0</v>
      </c>
    </row>
    <row r="6" spans="1:3">
      <c t="s" r="A6" s="4">
        <v>423</v>
      </c>
      <c t="n" r="B6" s="7">
        <v>0</v>
      </c>
      <c t="n" r="C6"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31"/>
    <col customWidth="1" max="7" min="7" width="4"/>
    <col customWidth="1" max="8" min="8" width="30"/>
    <col customWidth="1" max="9" min="9" width="4"/>
    <col customWidth="1" max="10" min="10" width="31"/>
    <col customWidth="1" max="11" min="11" width="4"/>
    <col customWidth="1" max="12" min="12" width="31"/>
    <col customWidth="1" max="13" min="13" width="31"/>
  </cols>
  <sheetData>
    <row r="1" spans="1:13">
      <c t="s" r="A1" s="1">
        <v>424</v>
      </c>
      <c t="s" r="C1" s="2">
        <v>1</v>
      </c>
      <c t="n" r="F1"/>
      <c t="n" r="H1"/>
      <c t="n" r="J1"/>
    </row>
    <row r="2" spans="1:13">
      <c t="s" r="C2" s="2">
        <v>301</v>
      </c>
      <c t="s" r="D2" s="2">
        <v>425</v>
      </c>
      <c t="s" r="E2" s="2">
        <v>426</v>
      </c>
      <c t="s" r="F2" s="2">
        <v>427</v>
      </c>
      <c t="s" r="H2" s="2">
        <v>428</v>
      </c>
      <c t="s" r="J2" s="2">
        <v>429</v>
      </c>
      <c t="s" r="L2" s="2">
        <v>430</v>
      </c>
      <c t="s" r="M2" s="2">
        <v>431</v>
      </c>
    </row>
    <row r="3" spans="1:13">
      <c t="s" r="A3" s="3">
        <v>432</v>
      </c>
    </row>
    <row r="4" spans="1:13">
      <c t="s" r="A4" s="4">
        <v>433</v>
      </c>
      <c t="n" r="C4" s="7">
        <v>22924000</v>
      </c>
    </row>
    <row r="5" spans="1:13">
      <c t="s" r="A5" s="4">
        <v>94</v>
      </c>
      <c t="n" r="C5" s="6">
        <v>-2122000</v>
      </c>
      <c t="n" r="D5" s="7">
        <v>-1256000</v>
      </c>
    </row>
    <row r="6" spans="1:13">
      <c t="s" r="A6" s="4">
        <v>434</v>
      </c>
      <c t="n" r="C6" s="6">
        <v>-2968000</v>
      </c>
    </row>
    <row r="7" spans="1:13">
      <c t="s" r="A7" s="4">
        <v>435</v>
      </c>
    </row>
    <row r="8" spans="1:13">
      <c t="s" r="A8" s="3">
        <v>432</v>
      </c>
    </row>
    <row r="9" spans="1:13">
      <c t="s" r="A9" s="4">
        <v>436</v>
      </c>
      <c t="n" r="M9" s="7">
        <v>100000000</v>
      </c>
    </row>
    <row r="10" spans="1:13">
      <c t="s" r="A10" s="4">
        <v>437</v>
      </c>
      <c t="n" r="M10" s="6">
        <v>3260000</v>
      </c>
    </row>
    <row r="11" spans="1:13">
      <c t="s" r="A11" s="4">
        <v>438</v>
      </c>
      <c t="s" r="B11" s="4">
        <v>119</v>
      </c>
      <c t="n" r="M11" s="7">
        <v>3228000</v>
      </c>
    </row>
    <row r="12" spans="1:13">
      <c t="s" r="A12" s="4">
        <v>439</v>
      </c>
      <c t="n" r="M12" s="6">
        <v>2</v>
      </c>
    </row>
    <row r="13" spans="1:13">
      <c t="s" r="A13" s="4">
        <v>440</v>
      </c>
    </row>
    <row r="14" spans="1:13">
      <c t="s" r="A14" s="3">
        <v>432</v>
      </c>
    </row>
    <row r="15" spans="1:13">
      <c t="s" r="A15" s="4">
        <v>436</v>
      </c>
      <c t="n" r="L15" s="7">
        <v>150000000</v>
      </c>
    </row>
    <row r="16" spans="1:13">
      <c t="s" r="A16" s="4">
        <v>437</v>
      </c>
      <c t="n" r="L16" s="6">
        <v>5300000</v>
      </c>
    </row>
    <row r="17" spans="1:13">
      <c t="s" r="A17" s="4">
        <v>438</v>
      </c>
      <c t="s" r="B17" s="4">
        <v>119</v>
      </c>
      <c t="n" r="L17" s="7">
        <v>5218000</v>
      </c>
    </row>
    <row r="18" spans="1:13">
      <c t="s" r="A18" s="4">
        <v>439</v>
      </c>
      <c t="n" r="L18" s="6">
        <v>2</v>
      </c>
    </row>
    <row r="19" spans="1:13">
      <c t="s" r="A19" s="4">
        <v>441</v>
      </c>
    </row>
    <row r="20" spans="1:13">
      <c t="s" r="A20" s="3">
        <v>432</v>
      </c>
    </row>
    <row r="21" spans="1:13">
      <c t="s" r="A21" s="4">
        <v>436</v>
      </c>
      <c t="n" r="E21" s="7">
        <v>180000000</v>
      </c>
      <c t="n" r="F21" s="7">
        <v>300000000</v>
      </c>
      <c t="n" r="H21" s="7">
        <v>225000000</v>
      </c>
      <c t="n" r="J21" s="7">
        <v>240000000</v>
      </c>
    </row>
    <row r="22" spans="1:13">
      <c t="s" r="A22" s="4">
        <v>437</v>
      </c>
      <c t="n" r="F22" s="6">
        <v>13369000</v>
      </c>
      <c t="n" r="H22" s="6">
        <v>6312000</v>
      </c>
      <c t="n" r="J22" s="6">
        <v>3156000</v>
      </c>
    </row>
    <row r="23" spans="1:13">
      <c t="s" r="A23" s="4">
        <v>438</v>
      </c>
      <c t="n" r="C23" s="7">
        <v>1013000</v>
      </c>
      <c t="n" r="F23" s="7">
        <v>13369000</v>
      </c>
      <c t="s" r="G23" s="4">
        <v>119</v>
      </c>
      <c t="n" r="H23" s="7">
        <v>6312000</v>
      </c>
      <c t="s" r="I23" s="4">
        <v>119</v>
      </c>
      <c t="n" r="J23" s="7">
        <v>3141000</v>
      </c>
      <c t="s" r="K23" s="4">
        <v>119</v>
      </c>
    </row>
    <row r="24" spans="1:13">
      <c t="s" r="A24" s="4">
        <v>442</v>
      </c>
      <c t="n" r="E24" s="6">
        <v>2</v>
      </c>
      <c t="n" r="F24" s="6">
        <v>4</v>
      </c>
      <c t="n" r="H24" s="6">
        <v>3</v>
      </c>
      <c t="n" r="J24" s="6">
        <v>4</v>
      </c>
    </row>
    <row r="25" spans="1:13">
      <c t="n" r="A25"/>
    </row>
    <row r="26" spans="1:13">
      <c t="s" r="A26" s="4">
        <v>119</v>
      </c>
      <c t="s" r="B26" s="4">
        <v>443</v>
      </c>
    </row>
  </sheetData>
  <mergeCells count="10">
    <mergeCell ref="A1:B2"/>
    <mergeCell ref="C1:D1"/>
    <mergeCell ref="F1:G1"/>
    <mergeCell ref="H1:I1"/>
    <mergeCell ref="J1:K1"/>
    <mergeCell ref="F2:G2"/>
    <mergeCell ref="H2:I2"/>
    <mergeCell ref="J2:K2"/>
    <mergeCell ref="A25:L25"/>
    <mergeCell ref="B26:L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s>
  <sheetData>
    <row r="1" spans="1:5">
      <c t="s" r="A1" s="1">
        <v>444</v>
      </c>
      <c t="s" r="B1" s="2">
        <v>75</v>
      </c>
      <c t="s" r="D1" s="2">
        <v>1</v>
      </c>
    </row>
    <row r="2" spans="1:5">
      <c t="s" r="B2" s="2">
        <v>445</v>
      </c>
      <c t="s" r="C2" s="2">
        <v>425</v>
      </c>
      <c t="s" r="D2" s="2">
        <v>445</v>
      </c>
      <c t="s" r="E2" s="2">
        <v>425</v>
      </c>
    </row>
    <row r="3" spans="1:5">
      <c t="s" r="A3" s="3">
        <v>196</v>
      </c>
    </row>
    <row r="4" spans="1:5">
      <c t="s" r="A4" s="4">
        <v>446</v>
      </c>
      <c t="n" r="B4" s="6">
        <v>3</v>
      </c>
      <c t="n" r="D4" s="6">
        <v>3</v>
      </c>
    </row>
    <row r="5" spans="1:5">
      <c t="s" r="A5" s="3">
        <v>447</v>
      </c>
    </row>
    <row r="6" spans="1:5">
      <c t="s" r="A6" s="4">
        <v>448</v>
      </c>
      <c t="n" r="D6" s="7">
        <v>11115</v>
      </c>
    </row>
    <row r="7" spans="1:5">
      <c t="s" r="A7" s="3">
        <v>449</v>
      </c>
    </row>
    <row r="8" spans="1:5">
      <c t="s" r="A8" s="4">
        <v>450</v>
      </c>
      <c t="n" r="D8" s="6">
        <v>-6830</v>
      </c>
    </row>
    <row r="9" spans="1:5">
      <c t="s" r="A9" s="4">
        <v>451</v>
      </c>
      <c t="n" r="D9" s="6">
        <v>-4454</v>
      </c>
    </row>
    <row r="10" spans="1:5">
      <c t="s" r="A10" s="4">
        <v>452</v>
      </c>
      <c t="n" r="B10" s="7">
        <v>384</v>
      </c>
      <c t="n" r="C10" s="7">
        <v>440</v>
      </c>
      <c t="n" r="D10" s="6">
        <v>1285</v>
      </c>
      <c t="n" r="E10" s="7">
        <v>1332</v>
      </c>
    </row>
    <row r="11" spans="1:5">
      <c t="s" r="A11" s="4">
        <v>453</v>
      </c>
      <c t="n" r="D11" s="6">
        <v>-927</v>
      </c>
    </row>
    <row r="12" spans="1:5">
      <c t="s" r="A12" s="4">
        <v>454</v>
      </c>
      <c t="n" r="D12" s="6">
        <v>0</v>
      </c>
    </row>
    <row r="13" spans="1:5">
      <c t="s" r="A13" s="4">
        <v>455</v>
      </c>
      <c t="n" r="D13" s="6">
        <v>0</v>
      </c>
    </row>
    <row r="14" spans="1:5">
      <c t="s" r="A14" s="4">
        <v>456</v>
      </c>
      <c t="n" r="B14" s="7">
        <v>189</v>
      </c>
      <c t="n" r="D14" s="6">
        <v>189</v>
      </c>
    </row>
    <row r="15" spans="1:5">
      <c t="s" r="A15" s="4">
        <v>457</v>
      </c>
      <c t="n" r="D15" s="7">
        <v>42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58</v>
      </c>
      <c t="s" r="B1" s="2">
        <v>2</v>
      </c>
      <c t="s" r="C1" s="2">
        <v>23</v>
      </c>
    </row>
    <row r="2" spans="1:3">
      <c t="s" r="A2" s="3">
        <v>199</v>
      </c>
    </row>
    <row r="3" spans="1:3">
      <c t="s" r="A3" s="4">
        <v>459</v>
      </c>
      <c t="n" r="B3" s="7">
        <v>2094667</v>
      </c>
      <c t="n" r="C3" s="7">
        <v>20072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460</v>
      </c>
      <c t="s" r="B1" s="2">
        <v>400</v>
      </c>
      <c t="s" r="C1" s="2">
        <v>2</v>
      </c>
      <c t="s" r="D1" s="2">
        <v>57</v>
      </c>
    </row>
    <row r="2" spans="1:4">
      <c t="s" r="A2" s="3">
        <v>461</v>
      </c>
    </row>
    <row r="3" spans="1:4">
      <c t="s" r="A3" s="4">
        <v>155</v>
      </c>
      <c t="n" r="C3" s="7">
        <v>4266</v>
      </c>
      <c t="n" r="D3" s="7">
        <v>2206</v>
      </c>
    </row>
    <row r="4" spans="1:4">
      <c t="s" r="A4" s="4">
        <v>409</v>
      </c>
    </row>
    <row r="5" spans="1:4">
      <c t="s" r="A5" s="3">
        <v>461</v>
      </c>
    </row>
    <row r="6" spans="1:4">
      <c t="s" r="A6" s="4">
        <v>462</v>
      </c>
      <c t="n" r="B6" s="6">
        <v>13800000</v>
      </c>
    </row>
    <row r="7" spans="1:4">
      <c t="s" r="A7" s="4">
        <v>463</v>
      </c>
      <c t="s" r="B7" s="4">
        <v>464</v>
      </c>
    </row>
    <row r="8" spans="1:4">
      <c t="s" r="A8" s="4">
        <v>465</v>
      </c>
      <c t="n" r="B8" s="7">
        <v>345000</v>
      </c>
    </row>
    <row r="9" spans="1:4">
      <c t="s" r="A9" s="4">
        <v>155</v>
      </c>
      <c t="n" r="B9" s="7">
        <v>10722</v>
      </c>
    </row>
    <row r="10" spans="1:4">
      <c t="s" r="A10" s="4">
        <v>466</v>
      </c>
    </row>
    <row r="11" spans="1:4">
      <c t="s" r="A11" s="3">
        <v>461</v>
      </c>
    </row>
    <row r="12" spans="1:4">
      <c t="s" r="A12" s="4">
        <v>68</v>
      </c>
      <c t="s" r="B12" s="4">
        <v>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57</v>
      </c>
    </row>
    <row r="3" spans="1:3">
      <c t="s" r="A3" s="3">
        <v>123</v>
      </c>
    </row>
    <row r="4" spans="1:3">
      <c t="s" r="A4" s="4">
        <v>101</v>
      </c>
      <c t="n" r="B4" s="7">
        <v>173381</v>
      </c>
      <c t="n" r="C4" s="7">
        <v>155485</v>
      </c>
    </row>
    <row r="5" spans="1:3">
      <c t="s" r="A5" s="3">
        <v>124</v>
      </c>
    </row>
    <row r="6" spans="1:3">
      <c t="s" r="A6" s="4">
        <v>87</v>
      </c>
      <c t="n" r="B6" s="6">
        <v>110114</v>
      </c>
      <c t="n" r="C6" s="6">
        <v>99950</v>
      </c>
    </row>
    <row r="7" spans="1:3">
      <c t="s" r="A7" s="4">
        <v>89</v>
      </c>
      <c t="n" r="B7" s="6">
        <v>10949</v>
      </c>
      <c t="n" r="C7" s="6">
        <v>3711</v>
      </c>
    </row>
    <row r="8" spans="1:3">
      <c t="s" r="A8" s="4">
        <v>88</v>
      </c>
      <c t="n" r="B8" s="6">
        <v>6830</v>
      </c>
      <c t="n" r="C8" s="6">
        <v>481</v>
      </c>
    </row>
    <row r="9" spans="1:3">
      <c t="s" r="A9" s="4">
        <v>125</v>
      </c>
      <c t="n" r="B9" s="6">
        <v>1030</v>
      </c>
      <c t="n" r="C9" s="6">
        <v>964</v>
      </c>
    </row>
    <row r="10" spans="1:3">
      <c t="s" r="A10" s="4">
        <v>126</v>
      </c>
      <c t="n" r="B10" s="6">
        <v>2276</v>
      </c>
      <c t="n" r="C10" s="6">
        <v>2142</v>
      </c>
    </row>
    <row r="11" spans="1:3">
      <c t="s" r="A11" s="4">
        <v>127</v>
      </c>
      <c t="n" r="B11" s="6">
        <v>-126</v>
      </c>
      <c t="n" r="C11" s="6">
        <v>-156</v>
      </c>
    </row>
    <row r="12" spans="1:3">
      <c t="s" r="A12" s="4">
        <v>128</v>
      </c>
      <c t="n" r="B12" s="6">
        <v>2122</v>
      </c>
      <c t="n" r="C12" s="6">
        <v>1256</v>
      </c>
    </row>
    <row r="13" spans="1:3">
      <c t="s" r="A13" s="4">
        <v>129</v>
      </c>
      <c t="n" r="B13" s="6">
        <v>-22558</v>
      </c>
      <c t="n" r="C13" s="6">
        <v>-9231</v>
      </c>
    </row>
    <row r="14" spans="1:3">
      <c t="s" r="A14" s="4">
        <v>130</v>
      </c>
      <c t="n" r="B14" s="6">
        <v>8714</v>
      </c>
      <c t="n" r="C14" s="6">
        <v>7524</v>
      </c>
    </row>
    <row r="15" spans="1:3">
      <c t="s" r="A15" s="4">
        <v>131</v>
      </c>
      <c t="n" r="B15" s="6">
        <v>-581</v>
      </c>
      <c t="n" r="C15" s="6">
        <v>-676</v>
      </c>
    </row>
    <row r="16" spans="1:3">
      <c t="s" r="A16" s="3">
        <v>132</v>
      </c>
    </row>
    <row r="17" spans="1:3">
      <c t="s" r="A17" s="4">
        <v>133</v>
      </c>
      <c t="n" r="B17" s="6">
        <v>1054</v>
      </c>
      <c t="n" r="C17" s="6">
        <v>945</v>
      </c>
    </row>
    <row r="18" spans="1:3">
      <c t="s" r="A18" s="4">
        <v>134</v>
      </c>
      <c t="n" r="B18" s="6">
        <v>26</v>
      </c>
      <c t="n" r="C18" s="6">
        <v>73</v>
      </c>
    </row>
    <row r="19" spans="1:3">
      <c t="s" r="A19" s="4">
        <v>135</v>
      </c>
      <c t="n" r="B19" s="6">
        <v>871</v>
      </c>
      <c t="n" r="C19" s="6">
        <v>993</v>
      </c>
    </row>
    <row r="20" spans="1:3">
      <c t="s" r="A20" s="4">
        <v>136</v>
      </c>
      <c t="n" r="B20" s="6">
        <v>21</v>
      </c>
      <c t="n" r="C20" s="6">
        <v>161</v>
      </c>
    </row>
    <row r="21" spans="1:3">
      <c t="s" r="A21" s="4">
        <v>137</v>
      </c>
      <c t="n" r="B21" s="6">
        <v>-227</v>
      </c>
      <c t="n" r="C21" s="6">
        <v>5137</v>
      </c>
    </row>
    <row r="22" spans="1:3">
      <c t="s" r="A22" s="4">
        <v>138</v>
      </c>
      <c t="n" r="B22" s="6">
        <v>12679</v>
      </c>
      <c t="n" r="C22" s="6">
        <v>12117</v>
      </c>
    </row>
    <row r="23" spans="1:3">
      <c t="s" r="A23" s="4">
        <v>139</v>
      </c>
      <c t="n" r="B23" s="6">
        <v>8315</v>
      </c>
      <c t="n" r="C23" s="6">
        <v>-3161</v>
      </c>
    </row>
    <row r="24" spans="1:3">
      <c t="s" r="A24" s="4">
        <v>140</v>
      </c>
      <c t="n" r="B24" s="6">
        <v>-684</v>
      </c>
      <c t="n" r="C24" s="6">
        <v>267</v>
      </c>
    </row>
    <row r="25" spans="1:3">
      <c t="s" r="A25" s="4">
        <v>141</v>
      </c>
      <c t="n" r="B25" s="6">
        <v>314206</v>
      </c>
      <c t="n" r="C25" s="6">
        <v>277982</v>
      </c>
    </row>
    <row r="26" spans="1:3">
      <c t="s" r="A26" s="3">
        <v>142</v>
      </c>
    </row>
    <row r="27" spans="1:3">
      <c t="s" r="A27" s="4">
        <v>143</v>
      </c>
      <c t="n" r="B27" s="6">
        <v>83722</v>
      </c>
      <c t="n" r="C27" s="6">
        <v>33064</v>
      </c>
    </row>
    <row r="28" spans="1:3">
      <c t="s" r="A28" s="4">
        <v>144</v>
      </c>
      <c t="n" r="B28" s="6">
        <v>601</v>
      </c>
      <c t="n" r="C28" s="6">
        <v>-600</v>
      </c>
    </row>
    <row r="29" spans="1:3">
      <c t="s" r="A29" s="3">
        <v>145</v>
      </c>
    </row>
    <row r="30" spans="1:3">
      <c t="s" r="A30" s="4">
        <v>146</v>
      </c>
      <c t="n" r="B30" s="6">
        <v>-637603</v>
      </c>
      <c t="n" r="C30" s="6">
        <v>-527818</v>
      </c>
    </row>
    <row r="31" spans="1:3">
      <c t="s" r="A31" s="4">
        <v>147</v>
      </c>
      <c t="n" r="B31" s="6">
        <v>468</v>
      </c>
      <c t="n" r="C31" s="6">
        <v>1075</v>
      </c>
    </row>
    <row r="32" spans="1:3">
      <c t="s" r="A32" s="4">
        <v>140</v>
      </c>
      <c t="n" r="B32" s="6">
        <v>-2010</v>
      </c>
      <c t="n" r="C32" s="6">
        <v>-1697</v>
      </c>
    </row>
    <row r="33" spans="1:3">
      <c t="s" r="A33" s="4">
        <v>148</v>
      </c>
      <c t="n" r="B33" s="6">
        <v>-554822</v>
      </c>
      <c t="n" r="C33" s="6">
        <v>-495976</v>
      </c>
    </row>
    <row r="34" spans="1:3">
      <c t="s" r="A34" s="3">
        <v>149</v>
      </c>
    </row>
    <row r="35" spans="1:3">
      <c t="s" r="A35" s="4">
        <v>150</v>
      </c>
      <c t="n" r="B35" s="6">
        <v>1090200</v>
      </c>
      <c t="n" r="C35" s="6">
        <v>1194500</v>
      </c>
    </row>
    <row r="36" spans="1:3">
      <c t="s" r="A36" s="4">
        <v>151</v>
      </c>
      <c t="n" r="B36" s="6">
        <v>-906000</v>
      </c>
      <c t="n" r="C36" s="6">
        <v>-912100</v>
      </c>
    </row>
    <row r="37" spans="1:3">
      <c t="s" r="A37" s="4">
        <v>152</v>
      </c>
      <c t="n" r="B37" s="6">
        <v>-7125</v>
      </c>
      <c t="n" r="C37" s="6">
        <v>-1657</v>
      </c>
    </row>
    <row r="38" spans="1:3">
      <c t="s" r="A38" s="4">
        <v>153</v>
      </c>
      <c t="n" r="B38" s="6">
        <v>-159</v>
      </c>
      <c t="n" r="C38" s="6">
        <v>-75</v>
      </c>
    </row>
    <row r="39" spans="1:3">
      <c t="s" r="A39" s="4">
        <v>154</v>
      </c>
      <c t="n" r="B39" s="6">
        <v>277076</v>
      </c>
      <c t="n" r="C39" s="6">
        <v>127485</v>
      </c>
    </row>
    <row r="40" spans="1:3">
      <c t="s" r="A40" s="4">
        <v>155</v>
      </c>
      <c t="n" r="B40" s="6">
        <v>-4266</v>
      </c>
      <c t="n" r="C40" s="6">
        <v>-2206</v>
      </c>
    </row>
    <row r="41" spans="1:3">
      <c t="s" r="A41" s="4">
        <v>156</v>
      </c>
      <c t="n" r="B41" s="6">
        <v>-190277</v>
      </c>
      <c t="n" r="C41" s="6">
        <v>-169674</v>
      </c>
    </row>
    <row r="42" spans="1:3">
      <c t="s" r="A42" s="4">
        <v>157</v>
      </c>
      <c t="n" r="B42" s="6">
        <v>0</v>
      </c>
      <c t="n" r="C42" s="6">
        <v>-292</v>
      </c>
    </row>
    <row r="43" spans="1:3">
      <c t="s" r="A43" s="4">
        <v>158</v>
      </c>
      <c t="n" r="B43" s="6">
        <v>232873</v>
      </c>
      <c t="n" r="C43" s="6">
        <v>209405</v>
      </c>
    </row>
    <row r="44" spans="1:3">
      <c t="s" r="A44" s="4">
        <v>159</v>
      </c>
      <c t="n" r="B44" s="6">
        <v>-7743</v>
      </c>
      <c t="n" r="C44" s="6">
        <v>-8589</v>
      </c>
    </row>
    <row r="45" spans="1:3">
      <c t="s" r="A45" s="4">
        <v>160</v>
      </c>
      <c t="n" r="B45" s="6">
        <v>13659</v>
      </c>
      <c t="n" r="C45" s="6">
        <v>10604</v>
      </c>
    </row>
    <row r="46" spans="1:3">
      <c t="s" r="A46" s="4">
        <v>161</v>
      </c>
      <c t="n" r="B46" s="6">
        <v>5916</v>
      </c>
      <c t="n" r="C46" s="6">
        <v>2015</v>
      </c>
    </row>
    <row r="47" spans="1:3">
      <c t="s" r="A47" s="3">
        <v>162</v>
      </c>
    </row>
    <row r="48" spans="1:3">
      <c t="s" r="A48" s="4">
        <v>163</v>
      </c>
      <c t="n" r="B48" s="6">
        <v>55185</v>
      </c>
      <c t="n" r="C48" s="6">
        <v>50770</v>
      </c>
    </row>
    <row r="49" spans="1:3">
      <c t="s" r="A49" s="4">
        <v>164</v>
      </c>
      <c t="n" r="B49" s="6">
        <v>-49</v>
      </c>
      <c t="n" r="C49" s="6">
        <v>224</v>
      </c>
    </row>
    <row r="50" spans="1:3">
      <c t="s" r="A50" s="3">
        <v>165</v>
      </c>
    </row>
    <row r="51" spans="1:3">
      <c t="s" r="A51" s="4">
        <v>166</v>
      </c>
      <c t="n" r="B51" s="6">
        <v>11170</v>
      </c>
      <c t="n" r="C51" s="6">
        <v>8778</v>
      </c>
    </row>
    <row r="52" spans="1:3">
      <c t="s" r="A52" s="4">
        <v>167</v>
      </c>
      <c t="n" r="B52" s="6">
        <v>719</v>
      </c>
      <c t="n" r="C52" s="6">
        <v>9357</v>
      </c>
    </row>
    <row r="53" spans="1:3">
      <c t="s" r="A53" s="4">
        <v>168</v>
      </c>
      <c t="n" r="B53" s="6">
        <v>0</v>
      </c>
      <c t="n" r="C53" s="6">
        <v>500</v>
      </c>
    </row>
    <row r="54" spans="1:3">
      <c t="s" r="A54" s="4">
        <v>169</v>
      </c>
      <c t="n" r="B54" s="6">
        <v>0</v>
      </c>
      <c t="n" r="C54" s="6">
        <v>1179</v>
      </c>
    </row>
    <row r="55" spans="1:3">
      <c t="s" r="A55" s="4">
        <v>53</v>
      </c>
    </row>
    <row r="56" spans="1:3">
      <c t="s" r="A56" s="3">
        <v>149</v>
      </c>
    </row>
    <row r="57" spans="1:3">
      <c t="s" r="A57" s="4">
        <v>170</v>
      </c>
      <c t="n" r="B57" s="6">
        <v>-14285</v>
      </c>
      <c t="n" r="C57" s="6">
        <v>-14285</v>
      </c>
    </row>
    <row r="58" spans="1:3">
      <c t="s" r="A58" s="4">
        <v>55</v>
      </c>
    </row>
    <row r="59" spans="1:3">
      <c t="s" r="A59" s="3">
        <v>149</v>
      </c>
    </row>
    <row r="60" spans="1:3">
      <c t="s" r="A60" s="4">
        <v>170</v>
      </c>
      <c t="n" r="B60" s="7">
        <v>-12291</v>
      </c>
      <c t="n" r="C60" s="7">
        <v>-12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1</v>
      </c>
      <c t="s" r="B1" s="2">
        <v>1</v>
      </c>
    </row>
    <row r="2" spans="1:3">
      <c t="s" r="B2" s="2">
        <v>2</v>
      </c>
      <c t="s" r="C2" s="2">
        <v>57</v>
      </c>
    </row>
    <row r="3" spans="1:3">
      <c t="s" r="A3" s="3">
        <v>172</v>
      </c>
    </row>
    <row r="4" spans="1:3">
      <c t="s" r="A4" s="4">
        <v>173</v>
      </c>
      <c t="n" r="B4" s="6">
        <v>281870</v>
      </c>
      <c t="n" r="C4" s="6">
        <v>279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Real Estate</vt:lpstr>
      <vt:lpstr>Commercial Mortgage Residual In</vt:lpstr>
      <vt:lpstr>Line of Credit Payable</vt:lpstr>
      <vt:lpstr>Stockholders' Equity</vt:lpstr>
      <vt:lpstr>Income Taxes</vt:lpstr>
      <vt:lpstr>Derivatives</vt:lpstr>
      <vt:lpstr>Fair Value Measurements</vt:lpstr>
      <vt:lpstr>Fair Value of Financial Instrum</vt:lpstr>
      <vt:lpstr>Subsequent Events</vt:lpstr>
      <vt:lpstr>Organization and Summary of S17</vt:lpstr>
      <vt:lpstr>Organization and Summary of S18</vt:lpstr>
      <vt:lpstr>Real Estate (Tables)</vt:lpstr>
      <vt:lpstr>Commercial Mortgage Residual 20</vt:lpstr>
      <vt:lpstr>Stockholders' Equity (Tables)</vt:lpstr>
      <vt:lpstr>Derivatives (Tables)</vt:lpstr>
      <vt:lpstr>Fair Value Measurements (Tables</vt:lpstr>
      <vt:lpstr>Organization and Summary of S24</vt:lpstr>
      <vt:lpstr>Organization and Summary of S25</vt:lpstr>
      <vt:lpstr>Organization and Summary of S26</vt:lpstr>
      <vt:lpstr>Organization and Summary of S27</vt:lpstr>
      <vt:lpstr>Organization and Summary of S28</vt:lpstr>
      <vt:lpstr>Real Estate (Classification of </vt:lpstr>
      <vt:lpstr>Real Estate (Summary of Real Es</vt:lpstr>
      <vt:lpstr>Real Estate (Held for Sale) (De</vt:lpstr>
      <vt:lpstr>Real Estate (Dispositions) (Det</vt:lpstr>
      <vt:lpstr>Real Estate (Commitments) (Deta</vt:lpstr>
      <vt:lpstr>Real Estate (Impairments) (Deta</vt:lpstr>
      <vt:lpstr>Commercial Mortgage Residual 35</vt:lpstr>
      <vt:lpstr>Commercial Mortgage Residual 36</vt:lpstr>
      <vt:lpstr>Commercial Mortgage Residual 37</vt:lpstr>
      <vt:lpstr>Line of Credit Payable (Details</vt:lpstr>
      <vt:lpstr>Stockholders' Equity (Details)</vt:lpstr>
      <vt:lpstr>Income Taxes (Details)</vt:lpstr>
      <vt:lpstr>Derivatives (Details)</vt:lpstr>
      <vt:lpstr>Fair Value Measurements (Detail</vt:lpstr>
      <vt:lpstr>Fair Value of Financial Instr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6:59Z</dcterms:created>
  <dcterms:modified xmlns:dcterms="http://purl.org/dc/terms/" xmlns:xsi="http://www.w3.org/2001/XMLSchema-instance" xsi:type="dcterms:W3CDTF">2016-11-03T16:06:59Z</dcterms:modified>
  <dc:title xmlns:dc="http://purl.org/dc/elements/1.1/">Untitled</dc:title>
  <dc:description xmlns:dc="http://purl.org/dc/elements/1.1/"/>
  <dc:subject xmlns:dc="http://purl.org/dc/elements/1.1/"/>
  <cp:keywords/>
  <cp:category/>
</cp:coreProperties>
</file>